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Document Entity I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SOLIDATED STATEMENTS OF SHAR" sheetId="7" state="visible" r:id="rId7"/>
    <sheet xmlns:r="http://schemas.openxmlformats.org/officeDocument/2006/relationships" name="Nature of Operations and Basis " sheetId="8" state="visible" r:id="rId8"/>
    <sheet xmlns:r="http://schemas.openxmlformats.org/officeDocument/2006/relationships" name="Revenue from Contracts with Cus" sheetId="9" state="visible" r:id="rId9"/>
    <sheet xmlns:r="http://schemas.openxmlformats.org/officeDocument/2006/relationships" name="Acquisition" sheetId="10" state="visible" r:id="rId10"/>
    <sheet xmlns:r="http://schemas.openxmlformats.org/officeDocument/2006/relationships" name="Regulatory Matters" sheetId="11" state="visible" r:id="rId11"/>
    <sheet xmlns:r="http://schemas.openxmlformats.org/officeDocument/2006/relationships" name="Income Taxes" sheetId="12" state="visible" r:id="rId12"/>
    <sheet xmlns:r="http://schemas.openxmlformats.org/officeDocument/2006/relationships" name="Goodwill" sheetId="13" state="visible" r:id="rId13"/>
    <sheet xmlns:r="http://schemas.openxmlformats.org/officeDocument/2006/relationships" name="Comprehensive Income (Loss)" sheetId="14" state="visible" r:id="rId14"/>
    <sheet xmlns:r="http://schemas.openxmlformats.org/officeDocument/2006/relationships" name="Financing Activities"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Nature of Operations and Basi20" sheetId="20" state="visible" r:id="rId20"/>
    <sheet xmlns:r="http://schemas.openxmlformats.org/officeDocument/2006/relationships" name="Nature of Operations and Basi21" sheetId="21" state="visible" r:id="rId21"/>
    <sheet xmlns:r="http://schemas.openxmlformats.org/officeDocument/2006/relationships" name="Revenue from Contracts with C22" sheetId="22" state="visible" r:id="rId22"/>
    <sheet xmlns:r="http://schemas.openxmlformats.org/officeDocument/2006/relationships" name="Acquisition (Tables)" sheetId="23" state="visible" r:id="rId23"/>
    <sheet xmlns:r="http://schemas.openxmlformats.org/officeDocument/2006/relationships" name="Income Taxes (Tables)" sheetId="24" state="visible" r:id="rId24"/>
    <sheet xmlns:r="http://schemas.openxmlformats.org/officeDocument/2006/relationships" name="Goodwill (Tables)" sheetId="25" state="visible" r:id="rId25"/>
    <sheet xmlns:r="http://schemas.openxmlformats.org/officeDocument/2006/relationships" name="Comprehensive Income Loss (Tabl" sheetId="26" state="visible" r:id="rId26"/>
    <sheet xmlns:r="http://schemas.openxmlformats.org/officeDocument/2006/relationships" name="Accumulated Other Comprehensive"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Employee Benefit Plans (Tables)" sheetId="30" state="visible" r:id="rId30"/>
    <sheet xmlns:r="http://schemas.openxmlformats.org/officeDocument/2006/relationships" name="Nature of Operations and Basi31" sheetId="31" state="visible" r:id="rId31"/>
    <sheet xmlns:r="http://schemas.openxmlformats.org/officeDocument/2006/relationships" name="Nature of Operations and Basi32" sheetId="32" state="visible" r:id="rId32"/>
    <sheet xmlns:r="http://schemas.openxmlformats.org/officeDocument/2006/relationships" name="Nature of Operations and Basi33" sheetId="33" state="visible" r:id="rId33"/>
    <sheet xmlns:r="http://schemas.openxmlformats.org/officeDocument/2006/relationships" name="Revenue from Contracts with C34" sheetId="34" state="visible" r:id="rId34"/>
    <sheet xmlns:r="http://schemas.openxmlformats.org/officeDocument/2006/relationships" name="Acquisition (Details)" sheetId="35" state="visible" r:id="rId35"/>
    <sheet xmlns:r="http://schemas.openxmlformats.org/officeDocument/2006/relationships" name="Regulatory Matters (Details)" sheetId="36" state="visible" r:id="rId36"/>
    <sheet xmlns:r="http://schemas.openxmlformats.org/officeDocument/2006/relationships" name="Income Taxes (Details)" sheetId="37" state="visible" r:id="rId37"/>
    <sheet xmlns:r="http://schemas.openxmlformats.org/officeDocument/2006/relationships" name="Income Taxes Effective Tax Rate" sheetId="38" state="visible" r:id="rId38"/>
    <sheet xmlns:r="http://schemas.openxmlformats.org/officeDocument/2006/relationships" name="Goodwill (Details)" sheetId="39" state="visible" r:id="rId39"/>
    <sheet xmlns:r="http://schemas.openxmlformats.org/officeDocument/2006/relationships" name="Comprehensive Income (Loss) (De" sheetId="40" state="visible" r:id="rId40"/>
    <sheet xmlns:r="http://schemas.openxmlformats.org/officeDocument/2006/relationships" name="Balance Sheet Classification (D" sheetId="41" state="visible" r:id="rId41"/>
    <sheet xmlns:r="http://schemas.openxmlformats.org/officeDocument/2006/relationships" name="Changes in AOCI by Component (D" sheetId="42" state="visible" r:id="rId42"/>
    <sheet xmlns:r="http://schemas.openxmlformats.org/officeDocument/2006/relationships" name="Financing Activities (Details)" sheetId="43" state="visible" r:id="rId43"/>
    <sheet xmlns:r="http://schemas.openxmlformats.org/officeDocument/2006/relationships" name="Segment Information (Details)" sheetId="44" state="visible" r:id="rId44"/>
    <sheet xmlns:r="http://schemas.openxmlformats.org/officeDocument/2006/relationships" name="Earnings Per Share (Details)" sheetId="45" state="visible" r:id="rId45"/>
    <sheet xmlns:r="http://schemas.openxmlformats.org/officeDocument/2006/relationships" name="Employee Benefit Plans Net Peri" sheetId="46" state="visible" r:id="rId46"/>
    <sheet xmlns:r="http://schemas.openxmlformats.org/officeDocument/2006/relationships" name="Commitments and Contingencies E" sheetId="47" state="visible" r:id="rId47"/>
    <sheet xmlns:r="http://schemas.openxmlformats.org/officeDocument/2006/relationships" name="Commitments and Contingencies L" sheetId="48" state="visible" r:id="rId48"/>
  </sheets>
  <definedNames/>
  <calcPr calcId="124519" fullCalcOnLoad="1"/>
</workbook>
</file>

<file path=xl/sharedStrings.xml><?xml version="1.0" encoding="utf-8"?>
<sst xmlns="http://schemas.openxmlformats.org/spreadsheetml/2006/main" uniqueCount="465">
  <si>
    <t>Document and Document Entity Information - USD ($)</t>
  </si>
  <si>
    <t>6 Months Ended</t>
  </si>
  <si>
    <t>Jun. 30, 2018</t>
  </si>
  <si>
    <t>Jul. 13, 2018</t>
  </si>
  <si>
    <t>Entity Information [Line Items]</t>
  </si>
  <si>
    <t>Entity Registrant Name</t>
  </si>
  <si>
    <t>NORTHWESTERN CORPORATION</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t>
  </si>
  <si>
    <t>3 Months Ended</t>
  </si>
  <si>
    <t>Jun. 30, 2017</t>
  </si>
  <si>
    <t>Revenues</t>
  </si>
  <si>
    <t>Electric</t>
  </si>
  <si>
    <t>Gas</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Income (Expense), net</t>
  </si>
  <si>
    <t>Income Before Income Taxes</t>
  </si>
  <si>
    <t>Income Tax Expense</t>
  </si>
  <si>
    <t>Net Income</t>
  </si>
  <si>
    <t>Average Common Shares Outstanding</t>
  </si>
  <si>
    <t>Basic Earnings per Average Common Share</t>
  </si>
  <si>
    <t>Diluted Earnings per Average Common Share</t>
  </si>
  <si>
    <t>Dividends Declared per Common Share</t>
  </si>
  <si>
    <t>CONDENSED CONSOLIDATED STATEMENTS OF COMPREHENSIVE INCOME - USD ($) $ in Thousands</t>
  </si>
  <si>
    <t>Comprehensive Income (Loss)</t>
  </si>
  <si>
    <t>Other comprehensive income, net of tax:</t>
  </si>
  <si>
    <t>Foreign currency translation</t>
  </si>
  <si>
    <t>Reclassification of net losses on derivative instruments</t>
  </si>
  <si>
    <t>Total Other Comprehensive Income (Loss)</t>
  </si>
  <si>
    <t>Comprehensive Income</t>
  </si>
  <si>
    <t>CONDENSED CONSOLIDATED BALANCE SHEET - USD ($) $ in Thousands</t>
  </si>
  <si>
    <t>Dec. 31, 2017</t>
  </si>
  <si>
    <t>Current Assets:</t>
  </si>
  <si>
    <t>Cash and cash equivalents</t>
  </si>
  <si>
    <t>Restricted cash</t>
  </si>
  <si>
    <t>Accounts receivable, net</t>
  </si>
  <si>
    <t>Inventories</t>
  </si>
  <si>
    <t>Regulatory assets</t>
  </si>
  <si>
    <t>Other</t>
  </si>
  <si>
    <t>Total current assets</t>
  </si>
  <si>
    <t>Property, plant, and equipment, net</t>
  </si>
  <si>
    <t>Goodwill</t>
  </si>
  <si>
    <t>Other noncurrent assets</t>
  </si>
  <si>
    <t>Total Assets</t>
  </si>
  <si>
    <t>Current Liabilities:</t>
  </si>
  <si>
    <t>Current maturities of capital leases</t>
  </si>
  <si>
    <t>Short-term borrowings</t>
  </si>
  <si>
    <t>Accounts payable</t>
  </si>
  <si>
    <t>Accrued expenses</t>
  </si>
  <si>
    <t>Regulatory liabilities</t>
  </si>
  <si>
    <t>Total current liabilities</t>
  </si>
  <si>
    <t>Long-term capital leases</t>
  </si>
  <si>
    <t>Long-term debt</t>
  </si>
  <si>
    <t>Deferred income taxes</t>
  </si>
  <si>
    <t>Noncurrent regulatory liabilities</t>
  </si>
  <si>
    <t>Other noncurrent liabilities</t>
  </si>
  <si>
    <t>Total Liabilities</t>
  </si>
  <si>
    <t>Commitments and Contingencies (Note 12)</t>
  </si>
  <si>
    <t xml:space="preserve"> </t>
  </si>
  <si>
    <t>Shareholders' Equity:</t>
  </si>
  <si>
    <t>Common stock, par value $0.01; authorized 200,000,000 shares; issued and outstanding 53,889,410 and 50,315,374 shares, respectively; Preferred stock, par value $0.01; authorized 50,000,000 shares; none issued</t>
  </si>
  <si>
    <t>Treasury stock at cost</t>
  </si>
  <si>
    <t>Paid-in capital</t>
  </si>
  <si>
    <t>Retained earnings</t>
  </si>
  <si>
    <t>Accumulated other comprehensive loss</t>
  </si>
  <si>
    <t>Total Shareholders' Equity</t>
  </si>
  <si>
    <t>Total Liabilities and Shareholders' Equity</t>
  </si>
  <si>
    <t>CONDENSED CONSOLIDATED BALANCE SHEET PARENTHETICAL</t>
  </si>
  <si>
    <t>Jun. 30, 2018$ / sharesshares</t>
  </si>
  <si>
    <t>Common Stock, Par or Stated Value Per Share | $ / shares</t>
  </si>
  <si>
    <t>Common Stock, Shares Authorized</t>
  </si>
  <si>
    <t>Common Stock, Shares, Issued</t>
  </si>
  <si>
    <t>Common Stock, Shares, Outstanding</t>
  </si>
  <si>
    <t>Preferred Stock, Par or Stated Value Per Share | $ / shares</t>
  </si>
  <si>
    <t>Preferred Stock, Shares Authorized</t>
  </si>
  <si>
    <t>Preferred Stock, Shares Issued</t>
  </si>
  <si>
    <t>Preferred Stock, Shares Outstanding</t>
  </si>
  <si>
    <t>CONDENSED CONSOLIDATED STATEMENTS OF CASH FLOWS - USD ($) $ in Thousands</t>
  </si>
  <si>
    <t>OPERATING ACTIVITIES:</t>
  </si>
  <si>
    <t>Items not affecting cash:</t>
  </si>
  <si>
    <t>Amortization of debt issue costs, discount and deferred hedge gain</t>
  </si>
  <si>
    <t>Stock-based compensation costs</t>
  </si>
  <si>
    <t>Equity portion of allowance for funds used during construction</t>
  </si>
  <si>
    <t>Loss (gain) on disposition of assets</t>
  </si>
  <si>
    <t>Changes in current assets and liabilities:</t>
  </si>
  <si>
    <t>Accounts receivable</t>
  </si>
  <si>
    <t>Other current assets</t>
  </si>
  <si>
    <t>Cash Provided by Operating Activities</t>
  </si>
  <si>
    <t>INVESTING ACTIVITIES:</t>
  </si>
  <si>
    <t>Property, plant, and equipment additions</t>
  </si>
  <si>
    <t>Acquisitions</t>
  </si>
  <si>
    <t>Proceeds from sale of assets</t>
  </si>
  <si>
    <t>Cash Used in Investing Activities</t>
  </si>
  <si>
    <t>FINANCING ACTIVITIES:</t>
  </si>
  <si>
    <t>Treasury stock activity</t>
  </si>
  <si>
    <t>Proceeds from issuance of common stock, net</t>
  </si>
  <si>
    <t>Dividends on common stock</t>
  </si>
  <si>
    <t>Line of credit borrowings</t>
  </si>
  <si>
    <t>Line of credit repayments</t>
  </si>
  <si>
    <t>(Repayments) issuances of short-term borrowings, net</t>
  </si>
  <si>
    <t>Financing costs</t>
  </si>
  <si>
    <t>Cash Used in Financing Activities</t>
  </si>
  <si>
    <t>Increase in Cash, Cash Equivalents, and Restricted Cash</t>
  </si>
  <si>
    <t>Cash, Cash Equivalents, and Restricted Cash, beginning of period</t>
  </si>
  <si>
    <t>Cash, Cash Equivalents, and Restricted Cash, end of period</t>
  </si>
  <si>
    <t>Cash paid during the period for:</t>
  </si>
  <si>
    <t>Income taxes</t>
  </si>
  <si>
    <t>Interest</t>
  </si>
  <si>
    <t>Significant non-cash transactions:</t>
  </si>
  <si>
    <t>Capital expenditures included in accounts payable</t>
  </si>
  <si>
    <t>CONSOLIDATED STATEMENTS OF SHAREHOLDERS' EQUITY Statement - USD ($) shares in Thousands, $ in Thousands</t>
  </si>
  <si>
    <t>Total</t>
  </si>
  <si>
    <t>Common Stock [Member]</t>
  </si>
  <si>
    <t>Additional Paid-in Capital [Member]</t>
  </si>
  <si>
    <t>Treasury Stock [Member]</t>
  </si>
  <si>
    <t>Retained Earnings [Member]</t>
  </si>
  <si>
    <t>Accumulated Other Comprehensive Loss [Member]</t>
  </si>
  <si>
    <t>Balance, shares at Dec. 31, 2016</t>
  </si>
  <si>
    <t>Balance, beginning of period at Dec. 31, 2016</t>
  </si>
  <si>
    <t>Increase (Decrease) in Stockholders' Equity [Roll Forward]</t>
  </si>
  <si>
    <t>Foreign currency translation adjustment</t>
  </si>
  <si>
    <t>Reclassification of net losses on derivative instruments from OCI to net income, net of tax</t>
  </si>
  <si>
    <t>Stock based compensation, shares</t>
  </si>
  <si>
    <t>Stock based compensation, value</t>
  </si>
  <si>
    <t>Dividends per share</t>
  </si>
  <si>
    <t>Balance, end of period at Jun. 30, 2017</t>
  </si>
  <si>
    <t>Balance, shares at Jun. 30, 2017</t>
  </si>
  <si>
    <t>Balance, shares at Dec. 31, 2017</t>
  </si>
  <si>
    <t>Balance, beginning of period at Dec. 31, 2017</t>
  </si>
  <si>
    <t>Issuance of shares</t>
  </si>
  <si>
    <t>Issuance of shares, value</t>
  </si>
  <si>
    <t>Issuance of shares, treasury stock</t>
  </si>
  <si>
    <t>Balance, end of period at Jun. 30, 2018</t>
  </si>
  <si>
    <t>Balance, shares at Jun. 30, 2018</t>
  </si>
  <si>
    <t>Reclassification of certain tax effects from AOCL</t>
  </si>
  <si>
    <t>Nature of Operations and Basis of Consolidation</t>
  </si>
  <si>
    <t>Organization, Consolidation and Presentation of Financial Statements [Abstract]</t>
  </si>
  <si>
    <t>Organization, Consolidation and Presentation of Financial Statements Disclosure and Significant Accounting Policies [Text Block]</t>
  </si>
  <si>
    <t>Nature of Operations and Basis of Consolidation NorthWestern Corporation, doing business as NorthWestern Energy, provides electricity and / or natural gas to approximately 718,300 customers in Montana, South Dakota and Nebraska.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June 30, 2018 ,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unaudited Financial Statements be read in conjunction with the audited financial statements and related footnotes included in our Annual Report on Form 10-K for the year ended December 31, 2017 .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co-generation facilities and qualifying small power production facilities (QF). We identified one QF contract that may constitute a VIE. We entered into a 40 -year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183.3 million through 2024 . Accounting Standards Adopted Revenue Recognition - In May 2014, the Financial Accounting Standards Board (FASB) issued accounting guidance on the recognition of revenue from contracts with customers, which supersedes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We adopted this standard as of January 1, 2018, as required, and used the modified retrospective method of adoption, with no material impact on our financial statements or internal controls. We have also elected to utilize certain practical expedients, which allow us to apply the standard to open contracts at the date of adoption and to reflect the aggregate effect of all modifications when identifying performance obligations and allocating the transaction price for contracts modified before the effective date. We completed a comprehensive review of contracts and their associated terms and conditions. Based on this analysis, we did not have a cumulative-effect adjustment to retained earnings at January 1, 2018. See Note 2 - Revenue from Contracts with Customers, for additional disclosures including revenue recognition policies and our disaggregated revenue by segment for each geographical region. Retirement Benefits - On January 1, 2018, we adopted Accounting Standards Update (ASU) 2017-07, Compensation—Retirement Benefits (Topic 715): Improving the Presentation of Net Periodic Pension Cost and Net Periodic Postretirement Benefit Cost, as issued by the FASB. Under this ASU, companies are required to disaggregate the current service cost component from the other components of net periodic benefit cost and present it with other current compensation costs for related employees in the income statement and present the other components elsewhere in the income statement and outside of income from operations. In addition, only the service cost component of net periodic benefit cost is eligible for capitalization. ASU 2017-07 was applied on a modified retrospective basis for the presentation of the other components of net periodic benefit cost in the Condensed Consolidated Statements of Income. Using the allowed practical expedient, we applied the amounts disclosed in the “Employee Benefit Plans” note to the 2017 Consolidated Financial Statements for the restatement of comparative information. The impact of the adoption of this guidance resulted in the reclassification of the other components of net benefit cost from operating, general, and administrative expense to other expense, net in the Condensed Consolidated Statements of Income. The following table summarizes the adjustments made to conform prior period classifications to the new guidance (in thousands): Three Months Ended June 30, 2017 As Reported Effect of Accounting Change As Adjusted Operating, general and administrative $ 75,188 $ (2,587 ) $ 72,601 Other Income (Expense), net 2,123 (2,587 ) (464 ) Six Months Ended June 30, 2017 As Reported Effect of Accounting Change As Adjusted Operating, general and administrative $ 156,150 $ (5,215 ) $ 150,935 Other Income (Expense), net 3,623 (5,215 ) (1,592 ) As Reported Effect of Accounting Change As Adjusted Year Ended December 31, 2017 Operating, general and administrative $ 305,137 $ (10,334 ) $ 294,803 Other Income (Expense), net 6,919 (10,334 ) (3,415 ) Year Ended December 31, 2016 Operating, general and administrative $ 302,893 $ (9,030 ) $ 293,863 Other Income (Expense), net 5,548 (9,030 ) (3,482 ) Year Ended December 31, 2015 Operating, general and administrative $ 297,475 $ (6,757 ) $ 290,718 Other Income (Expense), net 7,583 (6,757 ) 826 ASU 2017-07 was applied prospectively for the capitalization of related costs in assets and did not have a material impact. As a result of application of accounting principles for rate regulated entities, a similar amount of pension cost, including non-service components, will be recognized consistent with the current ratemaking treatment. Statement of Cash Flows - In August 2016, the FASB issued guidance that addresses eight classification issues related to the presentation of cash receipts and cash payments in the statement of cash flows. We adopted this standard as of January 1, 2018, with no material impact to our Condensed Consolidated Statements of Cash Flows, and although the guidance requires retrospective treatment, we did not have any cash receipts or payments during the prior year that needed to be reclassified. In November 2016, the FASB issued guidance that a statement of cash flows explain the change during the period in the total of cash, cash equivalents, and amounts generally described as restricted cash or restricted cash equivalents. Amounts generally described as restricted cash should be included with cash and cash equivalents when reconciling the beginning-of-period and end-of-period total amounts shown on the statement of cash flows. We adopted this standard as of January 1, 2018 with retrospective application. For the six months ended June 30, 2017 , this change resulted in a $4.4 million and $5.6 million increase in cash, cash equivalents and restricted cash at the beginning and end of the period on our Condensed Consolidated Statements of Cash Flows, respectively. In addition, removing the change in restricted cash from operating activities in the Condensed Consolidated Statements of Cash Flows resulted in an increase of $1.2 million in our cash provided by operating activities for the six months ended June 30, 2017 . The following table provides a reconciliation of cash, cash equivalents, and restricted cash reported within the Condensed Consolidated Balance Sheets that sum to the total of the same such amounts shown in the Condensed Consolidated Statements of Cash Flows (in thousands): June 30, 2018 December 31, 2017 June 30, 2017 December 31, 2016 December 31, 2015 Cash and cash equivalents $ 5,569 $ 8,473 $ 16,859 $ 5,079 $ 11,980 Restricted cash 7,343 3,556 5,608 4,426 6,634 Total cash, cash equivalents, and restricted cash shown in the Condensed Consolidated Statements of Cash Flows $ 12,912 $ 12,029 $ 22,467 $ 9,505 $ 18,614 Restricted cash consists primarily of funds held in trust accounts to satisfy the requirements of certain stipulation agreements and insurance reserve requirements. Stranded Tax Effects in Accumulated Other Comprehensive Loss - In February 2018, the FASB issued guidance to allow a one-time reclassification from accumulated other comprehensive loss (AOCL) to retained earnings for stranded tax effects resulting from the new tax reform legislation. The amount of the reclassification is calculated on the basis of the difference between the historical and newly enacted tax rates for deferred tax liabilities and assets related to items within AOCL. This amendment is effective for fiscal years beginning after December 15, 2018, including interim periods within those years. Early adoption is permitted, including adoption in any interim reporting period for which financial statements have not yet been issued. We early adopted this guidance during the first quarter of 2018, through a one-time reclassification of $2.1 million of stranded tax effects from AOCL to retained earnings. Adoption of this guidance did not have a material impact on our condensed consolidated financial position, results of operations or cash flows. Accounting Standards Issued Leases - In February 2016, the FASB issued revised guidance on accounting for leases. The new standard requires a lessee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e new guidance will be effective for us for interim and annual periods beginning January 1, 2019 and early adoption is permitted. A modified retrospective transition approach is required for lessees for leases existing at, or entered into after, the beginning of the earliest comparative period presented in the financial statements. An additional transition approach allows an entity to not assess on transition whether any expired or existing land easements are, or contain, leases that were not previously accounted for as leases. In addition, our easements are entered into in perpetuity and do not meet the definition of a lease in accordance with this guidance. We are currently evaluating the impact of adoption of this guidance. We do not have a significant amount of capital or operating leases. Therefore, based on our analysis to this point we do not expect this guidance to have a significant impact on our Financial Statements and disclosures other than an expected increase in assets and liabilities.</t>
  </si>
  <si>
    <t>Revenue from Contracts with Customers</t>
  </si>
  <si>
    <t>Revenue from Contract with Customer [Abstract]</t>
  </si>
  <si>
    <t>Revenue from Contract with Customer [Text Block]</t>
  </si>
  <si>
    <t>Revenue from Contracts with Customers Accounting Policy Our revenues are primarily from tariff based sales. We provide gas and/or electricity to customers under these tariffs without a defined contractual term (at-will). As the revenue from these arrangements is equivalent to the electricity or gas supplied and billed in that period (including estimated billings), there will not be a shift in the timing or pattern of revenue recognition for such sales. We have also completed the evaluation of our other revenue streams, including those tied to longer term contractual commitments. These revenue streams have performance obligations that are satisfied at a point in time, and will also not have a shift in the timing or pattern of revenue recognition. Customers are billed monthly on a cycle basis. To match revenues with associated expenses, we accrue unbilled revenues for electric and natural gas services delivered to customers, but not yet billed at month-end. Nature of Goods and Services We currently provide retail electric and natural gas services to three primary customer classes. Our largest customer class consists of residential customers, which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our customers in our Montana and South Dakota jurisdictions. We recognize revenue when electricity is delivered to the customer. Payments on our tariff based sales are generally due in 20 - 30 days after the billing date. Natural Gas Segment - Our regulated natural gas utility business primarily provides production, storage, transmission and distribution services to our customers in our Montana, South Dakota, and Nebraska jurisdictions. We recognize revenue when natural gas is delivered to the customer. Payments on our tariff based sales are generally due in 20 - 30 days after the billing date. Disaggregation of Revenue The following tables disaggregate our revenue by major source and customer class (in millions): Three Months Ended June 30, 2018 June 30, 2017 Electric Natural Gas Total Electric Natural Gas Total Montana $ 59.5 $ 17.6 $ 77.1 $ 59.7 $ 16.5 $ 76.2 South Dakota 14.4 5.6 20.0 12.9 4.3 17.2 Nebraska — 5.0 5.0 — 4.1 4.1 Residential 73.9 28.2 102.1 72.6 24.9 97.5 Montana 79.6 8.8 88.4 83.0 8.2 91.2 South Dakota 22.3 3.6 25.9 21.4 2.8 24.2 Nebraska — 2.4 2.4 — 2.1 2.1 Commercial 101.9 14.8 116.7 104.4 13.1 117.5 Industrial 10.7 0.2 10.9 10.1 0.2 10.3 Lighting, Governmental, and Irrigation 7.1 0.2 7.3 8.9 0.1 9.0 Total Customer Revenues 193.6 43.4 237.0 196.0 38.3 234.3 Other Tariff and Contract Based Revenues 17.8 10.6 28.4 33.8 9.7 43.5 Total Revenue from Contracts with Customers 211.4 54.0 265.4 229.8 48.0 277.8 Regulatory amortization (1.7 ) (1.9 ) (3.6 ) 4.1 2.0 6.1 Total Revenues $ 209.7 $ 52.1 $ 261.8 $ 233.9 $ 50.0 $ 283.9 Six Months Ended June 30, 2018 June 30, 2017 Electric Natural Gas Total Electric Natural Gas Total Montana $ 146.7 $ 58.5 $ 205.2 $ 150.5 $ 60.3 $ 210.8 South Dakota 33.1 17.0 50.1 30.2 15.1 45.3 Nebraska — 16.4 16.4 — 13.1 13.1 Residential 179.8 91.9 271.7 180.7 88.5 269.2 Montana 163.3 29.4 192.7 171.1 30.1 201.2 South Dakota 46.3 11.5 57.8 43.8 10.2 54.0 Nebraska — 8.5 8.5 — 7.0 7.0 Commercial 209.6 49.4 259.0 214.9 47.3 262.2 Industrial 21.5 0.7 22.2 21.0 0.7 21.7 Lighting, Governmental, and Irrigation 12.1 0.7 12.8 14.1 0.6 14.7 Total Customer Revenues 423.0 142.7 565.7 430.7 137.1 567.8 Other Tariff and Contract Based Revenues 35.6 20.9 56.5 71.2 20.8 92.0 Total Revenue from Contracts with Customers 458.6 163.6 622.2 501.9 157.9 659.8 Regulatory amortization (10.5 ) (8.4 ) (18.9 ) (1.8 ) (6.8 ) (8.6 ) Total Revenues $ 448.1 $ 155.2 $ 603.3 $ 500.1 $ 151.1 $ 651.2</t>
  </si>
  <si>
    <t>Acquisition</t>
  </si>
  <si>
    <t>Business Combinations [Abstract]</t>
  </si>
  <si>
    <t>Mergers, Acquisitions and Dispositions Disclosures [Text Block]</t>
  </si>
  <si>
    <t>Acquisition Montana Wind Generation In June 2018, we completed the purchase of the 9.7 MW Two Dot wind project near Two Dot, Montana for approximately $18.5 million . The Two Dot purchase price was allocated based on the estimated fair values of the assets acquired and liabilities assumed at the date of the acquisition as follows (in thousands): Purchase Price Allocation Assets Acquired Property Plant and Equipment, net $ 18,542 Current Assets 35 Total Assets Acquired 18,577 Liabilities Assumed Accrued Expenses 60 Total Liabilities Assumed 60 Total Purchase Price $ 18,517</t>
  </si>
  <si>
    <t>Regulatory Matters</t>
  </si>
  <si>
    <t>Regulated Operations [Abstract]</t>
  </si>
  <si>
    <t>Public Utilities Disclosure [Text Block]</t>
  </si>
  <si>
    <t>Regulatory Matters Tax Cuts and Jobs Act In December 2017, H.R.1 (the Tax Cuts and Jobs Act) was signed into law, which enacts significant changes to U.S. tax and related laws. The primary impact to us is a reduction of the federal corporate income tax rate from 35% to 21% effective January 1, 2018. Our Montana and South Dakota Tax Cuts and Jobs Act filings are discussed below. Dockets have also been opened in our Federal Energy Regulatory Commission (FERC) and Nebraska jurisdictions, where we proposed using reduced revenue requirements from the impacts of the Tax Cuts and Jobs Act to defer planned future rate filings in both jurisdictions. In each of our jurisdictions, we expect the Tax Cuts and Jobs Act related credits to continue and be subject to true-up until base rates are reset in a general rate case filing or agreement is reached with our state regulatory commissions as to how the impact of the Tax Cuts and Job Act will be resolved. As of June 30, 2018, we have deferred revenue of approximately $13.5 million associated with the impacts of the Tax Cuts and Jobs Act. For purposes of the filings discussed below, we calculated the customer benefit using two alternate methods based on current and historic test periods. The revenue deferral is based upon our 2018 estimated impact of Tax Cuts and Jobs Act of approximately $18 million to $23 million and is offset by a corresponding reduction in income tax expense. Application of the historic method would result in customer refunds that exceed the reduction in our 2018 taxes, which would be an additional reduction in pretax earnings and cash flows ranging from approximately $5 million to $10 million . Montana - In March 2018, we submitted a filing to the Montana Public Service Commission (MPSC) calculating the estimated benefit of the Tax Cuts and Jobs Act related savings to customers using two alternative methods. The first method was calculated based on the expected income tax expense reduction in 2018, with no impact to net income. The second method was calculated by revising the electric and natural gas revenue requirements in the last applicable test years. For our electric customers, we proposed to use 50% of the benefit as a direct refund to customers, and to use the other 50% to remove trees outside our electric transmission and distribution lines rights of way, which pose risks to our system including disruption of service, property damage, and / or forest fires. We have begun work to remove trees outside our right of way, and as of June 30, 2018, have deferred $0.3 million of costs, which is recorded in the Condensed Consolidated Balance Sheets to reflect the impacts of the Tax Cuts and Jobs Act, subject to MPSC approval. For our natural gas customers, we proposed to use the benefit as a direct refund to customers. South Dakota - In April 2018, we submitted a filing with the South Dakota Public Utilities Commission (SDPUC) calculating the estimated benefit of the Tax Cuts and Jobs Act related savings to customers based on the expected income tax expense reduction in 2018, with no impact to net income. We also presented a calculation revising the electric and natural gas revenue requirements in the last applicable test years. We proposed to either refund the benefit to customers, or to hold this amount in a regulatory liability to provide rate moderation in our next electric and natural gas rate cases, at the SDPUC’s option. Settlement negotiations are currently ongoing. The SDPUC has not established a procedural schedule in this docket. Montana QF Tariff Filing Under the Public Utility Regulatory Policies Act (PURPA), electric utilities are required, with certain exceptions, to purchase energy and capacity from independent power producers that are QFs. In May 2016, we filed an application for approval of a revised tariff for standard rates for small QFs ( 3 MW or less). In November 2017, the MPSC issued an order (QF Order) revising the QF tariff to establish a maximum contract length of 15 years and substantially lowering the rate for future QF contracts. In the QF Order, the MPSC also upheld an initial decision to apply the contract term to our future owned and contracted electric supply resources. We, as well as the QFs, sought judicial review of the QF Order. The matter is now pending before the Montana District Court. The Court is scheduled to hear oral arguments on September 7, 2018. As a result of the QF Order, we terminated our competitive solicitation process for 20 -year resources to determine the lowest-cost / least-risk approach for addressing our intermittent capacity and reserve margin needs in Montana. We continue to evaluate the impact of the QF Order, as we have significant generation capacity deficits and negative reserve margins, and our 2015 resource plan identified price and reliability risks to our customers if we rely solely upon market purchases to address these capacity needs. In addition to our responsibility to meet peak demand, national transmission-related reliability standards effective July 2016 require us to have even greater dispatchable generation capacity available and be capable of increasing or decreasing output to address the irregular nature of intermittent generation such as wind or solar. We expect to file our next electric supply resource procurement plan in December 2018. Cost Recovery Mechanisms Montana House Bill 193 / Electric Tracker - In April 2017, the Montana legislature passed House Bill 193 (HB 193), amending the statute that provided for mandatory recovery of our prudently incurred electric supply costs effective July 1, 2017. The revised statute gives the MPSC discretion whether to approve an electric supply cost adjustment mechanism. The MPSC initiated a process to develop a replacement electric supply cost adjustment mechanism, and in response, in July 2017, we filed a proposed electric Power Cost and Credit Adjustment Mechanism (PCCAM). In December 2017, after the intervenors filed testimony, the MPSC issued a Notice of Additional Issues stating that the range of options proposed by the parties was not sufficient and directing parties to consider alternatives incorporating risk-sharing features of other utilities in the region. We filed testimony in February 2018, responsive to both the intervenors' testimony and the MPSC's Notice of Additional Issues addressing alternative risk-sharing mechanisms. Intervenors filed testimony on the Notice of Additional Issues in March 2018. The MPSC held a hearing during the second quarter of 2018, and we expect a decision in the matter no later than the fourth quarter of 2018. If the MPSC approves a new mechanism, the MPSC may apply the mechanism to variable costs on a retroactive basis to the effective date of HB 193 (July 1, 2017). Montana Electric Tracker Open Dockets - 2015/2016 - 2016/2017 - 2017/2018 (2015-2018 Tracker Filings) - Under the previous statutory tracker mechanism, each year we submitted an electric tracker filing for recovery of supply costs for the 12 -month period ended June 30 and for the projected supply costs for the next 12 -month period, which were subject to a prudency review. We continue to submit annual filings, pursuant to our tariff, until the MPSC approves a new cost recovery mechanism for electricity supply costs. The MPSC has issued three orders approving interim rates for the 2015-2018 Tracker Filings, but has not established a schedule for adjudication of these filings. Montana Electric Tracker Litigation - 2013/2014 - In 2016, the MPSC issued an order which, in total, resulted in a $12.4 million disallowance of costs, including interest. The order included a disallowance of replacement power costs from a 2013 outage at Colstrip Unit 4. In September 2016, we appealed that order to the Montana District Court, arguing that the order was arbitrary and capricious and violated Montana law. We expect a decision on this appeal within the next nine months. Montana Property Tax Tracker - Under Montana law, we are allowed to track the changes in the actual level of state and local taxes and fees and recover the increase in taxes and fees, net of the associated income tax benefit. We submit an annual property tax tracker filing with the MPSC for an automatic rate adjustment, with rates effective January 1st of each year. In January 2018, the MPSC issued an order in our 2017 filing applying an alternate allocation methodology both prospectively and retroactively, which reduces our annual recovery of these taxes by approximately $1.7 million . The change in methodology results in a lower property tax allocation to our Montana electric retail customers and a higher property tax allocation to FERC transmission customers (we do not have a property tax tracker for FERC jurisdictional purposes). We sought reconsideration of the retroactive application of this change in methodology. On June 18, 2018, the MPSC issued an order applying the change on a prospective basis only, resulting in a $1.7 million adjustment to reflect the increase in recovery of Montana property taxes for 2017 in the three months ended June 30, 2018, which is reflected in the Condensed Consolidated Statements of Income. Dave Gates Generating Station at Mill Creek (DGGS) In 2012 a FERC Administrative Law Judge (ALJ) issued a decision regarding cost allocation at DGGS and concluded that only a portion of the costs should be allocated to FERC jurisdictional customers. In 2016, the FERC denied our request for rehearing of the ALJ decision and ordered us to make refunds, which we did in June 2016. In March 2018, the United States Circuit Court of Appeals for the District of Columbia Circuit denied our petition for review of the FERC's order and the matter is now final.</t>
  </si>
  <si>
    <t>Income Taxes</t>
  </si>
  <si>
    <t>Income Tax Disclosure [Abstract]</t>
  </si>
  <si>
    <t>Income Tax Disclosure [Text Block]</t>
  </si>
  <si>
    <t>Income Taxes The primary impact of the Tax Cuts and Jobs Act is a reduction of the federal corporate income tax rate from 35% to 21% effective January 1, 2018.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We revalued our deferred tax assets and liabilities as of December 31, 2017, which reflected our estimate of the impact of the Tax Cuts and Jobs Act. We will continue to evaluate subsequent regulations, clarifications and interpretations with the assumptions made, which could materially change our estimate. The following table summarizes the significant differences in income tax expense based on the differences between our effective tax rate and the federal statutory rate (in thousands): Three Months Ended June 30, 2018 2017 Income Before Income Taxes $ 46,889 $ 22,410 Income tax calculated at federal statutory rate 9,846 21.0 % 7,844 35.0 % Permanent or flow through adjustments: State income, net of federal provisions 801 1.7 (492 ) (2.2 ) Flow-through repairs deductions (4,095 ) (8.7 ) (4,753 ) (21.2 ) Production tax credits (2,559 ) (5.5 ) (1,459 ) (6.5 ) Plant and depreciation of flow through items (571 ) (1.2 ) (686 ) (3.1 ) Other, net (320 ) (0.7 ) 126 0.6 (6,744 ) (14.4 ) (7,264 ) (32.4 ) Income Tax Expense $ 3,102 6.6 % $ 580 2.6 % Six Months Ended June 30, 2018 2017 Income Before Income Taxes $ 107,302 $ 85,654 Income tax calculated at 35% federal statutory rate 22,533 21.0 % 29,979 35.0 % Permanent or flow through adjustments: State income, net of federal provisions 1,533 1.5 (1,326 ) (1.5 ) Flow-through repairs deductions (10,681 ) (10.0 ) (13,550 ) (15.8 ) Production tax credits (6,447 ) (6.0 ) (5,290 ) (6.2 ) Plant and depreciation of flow through items (1,487 ) (1.4 ) (2,126 ) (2.5 ) Share-based compensation 275 0.3 (399 ) (0.5 ) Other, net (710 ) (0.7 ) (31 ) — (17,517 ) (16.3 ) (22,722 ) (26.5 ) Income Tax Expense $ 5,016 4.7 % $ 7,257 8.5 %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ve unrecognized tax benefits of approximately $57.1 million as of June 30, 2018 , including approximately $47.7 million that, if recognized, would impact our effective tax rate. It is reasonably possible that our unrecognized tax benefits may decrease by up to $20 million in the next 12 months due to the expiration of statute of limitation. Our policy is to recognize interest and penalties related to uncertain tax positions in income tax expense. During the six months ended June 30, 2018 and 2017 , we recognized $0.6 million and $0.3 million , respectively, of expense for interest and penalties in the Condensed Consolidated Statements of Income. As of June 30, 2018 and December 31, 2017 , we had $2.1 million and $1.5 million , respectively, of interest accrued in the Condensed Consolidated Balance Sheets. Our federal tax returns from 2000 forward remain subject to examination by the Internal Revenue Service.</t>
  </si>
  <si>
    <t>Goodwill [Abstract]</t>
  </si>
  <si>
    <t>Goodwill Disclosure [Text Block]</t>
  </si>
  <si>
    <t>Goodwill We completed our annual goodwill impairment test as of April 1, 2018,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There were no changes in our goodwill during the six months ended June 30, 2018 . Goodwill by segment is as follows for both June 30, 2018 and December 31, 2017 (in thousands): Electric $ 243,558 Natural gas 114,028 Total $ 357,586</t>
  </si>
  <si>
    <t>Statement of Comprehensive Income [Abstract]</t>
  </si>
  <si>
    <t>Comprehensive Income (Loss) Note [Text Block]</t>
  </si>
  <si>
    <t>Comprehensive Income The following tables display the components of Other Comprehensive Income, after-tax, and the related tax effects (in thousands): Three Months Ended June 30, 2018 June 30, 2017 Before-Tax Amount Tax Expense Net-of-Tax Amount Before-Tax Amount Tax Expense Net-of-Tax Amount Foreign currency translation adjustment $ 86 $ — $ 86 $ (104 ) $ — $ (104 ) Reclassification of net losses on derivative instruments 154 (41 ) 113 153 (60 ) 93 Other comprehensive income (loss) $ 240 $ (41 ) $ 199 $ 49 $ (60 ) $ (11 ) Six Months Ended June 30, 2018 June 30, 2017 Before-Tax Amount Tax Expense Net-of-Tax Amount Before-Tax Amount Tax Expense Net-of-Tax Amount Foreign currency translation adjustment $ 181 $ — $ 181 $ (53 ) $ — $ (53 ) Reclassification of net losses on derivative instruments 307 (81 ) 226 306 (120 ) 186 Other comprehensive income $ 488 $ (81 ) $ 407 $ 253 $ (120 ) $ 133 Balances by classification included within AOCL on the Condensed Consolidated Balance Sheets are as follows, net of tax (in thousands): June 30, 2018 December 31, 2017 Foreign currency translation $ 1,359 $ 1,178 Derivative instruments designated as cash flow hedges (9,755 ) (9,981 ) Reclassification of certain tax effects from AOCL (2,143 ) — Postretirement medical plans 31 31 Accumulated other comprehensive loss $ (10,508 ) $ (8,772 ) The following tables display the changes in AOCL by component, net of tax (in thousands): Three Months Ended June 30, 2018 Affected Line Item in the Condensed Consolidated Statements of Income Interest Rate Derivative Instruments Designated as Cash Flow Hedges Pension and Postretirement Medical Plans Foreign Currency Translation Total Beginning balance $ (12,018 ) $ 38 $ 1,273 $ (10,707 ) Other comprehensive income before reclassifications — — 86 86 Amounts reclassified from AOCL Interest Expense 113 — — 113 Net current-period other comprehensive income 113 — 86 199 Ending balance $ (11,905 ) $ 38 $ 1,359 $ (10,508 ) Three Months Ended June 30, 2017 Affected Line Item in the Condensed Consolidated Statements of Income Interest Rate Derivative Instruments Designated as Cash Flow Hedges Pension and Postretirement Medical Plans Foreign Currency Translation Total Beginning balance $ (10,259 ) $ (742 ) $ 1,431 (9,570 ) Other comprehensive loss before reclassifications — — (104 ) (104 ) Amounts reclassified from AOCL Interest Expense 93 — — 93 Net current-period other comprehensive income (loss) 93 — (104 ) (11 ) Ending balance $ (10,166 ) $ (742 ) $ 1,327 $ (9,581 ) Six Months Ended June 30, 2018 Affected Line Item in the Condensed Consolidated Statements of Income Interest Rate Derivative Instruments Designated as Cash Flow Hedges Pension and Postretirement Medical Plans Foreign Currency Translation Total Beginning balance $ (9,981 ) $ 31 $ 1,178 $ (8,772 ) Other comprehensive income before reclassifications — — 181 181 Amounts reclassified from AOCL Interest Expense 226 — — 226 Net current-period other comprehensive income 226 — 181 407 Reclassification of certain tax effects from AOCL (2,150 ) 7 — (2,143 ) Ending balance $ (11,905 ) $ 38 $ 1,359 $ (10,508 ) Six Months Ended June 30, 2017 Affected Line Item in the Condensed Consolidated Statements of Income Interest Rate Derivative Instruments Designated as Cash Flow Hedges Pension and Postretirement Medical Plans Foreign Currency Translation Total Beginning balance $ (10,352 ) $ (742 ) $ 1,380 $ (9,714 ) Other comprehensive loss before reclassifications — — (53 ) (53 ) Amounts reclassified from AOCL Interest Expense 186 — — 186 Net current-period other comprehensive income (loss) 186 — (53 ) 133 Ending balance $ (10,166 ) $ (742 ) $ 1,327 $ (9,581 )</t>
  </si>
  <si>
    <t>Financing Activities</t>
  </si>
  <si>
    <t>Financing Activities [Abstract]</t>
  </si>
  <si>
    <t>Financing Activities [Text Block]</t>
  </si>
  <si>
    <t>Financing Activities In September 2017, we entered into an Equity Distribution Agreement with Merrill Lynch, Pierce, Fenner &amp; Smith Incorporated and J. P. Morgan Securities LLC, collectively the sales agents, pursuant to which we offered and sold shares of our common stock from time to time, having an aggregate gross sales price of up to $100 million . During the three months ended June 30, 2018 , we issued 835,765 shares of our common stock at an average price of $54.45 , for net proceeds of $44.9 million , which is net of sales commissions and other fees paid of approximately $0.6 million . These issuances concluded this program. Since inception of the program, we sold 1,724,703 shares of our common stock at an average price of $57.98 per share. Net proceeds received were approximately $98.6 million , which are net of sales commissions and other fees paid of approximately $1.4 million .</t>
  </si>
  <si>
    <t>Segment Information</t>
  </si>
  <si>
    <t>Segment Reporting Information [Line Items]</t>
  </si>
  <si>
    <t>Segment Reporting Disclosure [Text Block]</t>
  </si>
  <si>
    <t>Segment Information Our reportable business segments are primarily engaged in the electric and natural gas business. The remainder of our operations are presented as other, which primarily consists of unallocated corporate costs.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June 30, 2018 Electric Gas Other Eliminations Total Operating revenues $ 209,755 $ 52,062 $ — $ — $ 261,817 Cost of sales 19,613 12,577 — — 32,190 Gross margin 190,142 39,485 — — 229,627 Operating, general and administrative 52,894 19,650 1,290 — 73,834 Property and other taxes 33,880 9,160 2 — 43,042 Depreciation and depletion 36,139 7,394 8 — 43,541 Operating income 67,229 3,281 (1,300 ) — 69,210 Interest expense (20,318 ) (1,161 ) (1,718 ) — (23,197 ) Other (expense) income (52 ) (191 ) 1,119 — 876 Income tax (expense) benefit (2,649 ) 492 (945 ) — (3,102 ) Net income (loss) $ 44,210 $ 2,421 $ (2,844 ) $ — $ 43,787 Total assets $ 4,351,359 $ 1,072,173 $ 15,442 $ — $ 5,438,974 Capital expenditures $ 52,844 $ 11,607 $ — $ — $ 64,451 Three Months Ended June 30, 2017 Electric Gas Other Eliminations Total Operating revenues $ 233,866 $ 49,993 $ — $ — $ 283,859 Cost of sales 70,146 13,854 — — 84,000 Gross margin 163,720 36,139 — — 199,859 Operating, general and administrative (1) 52,215 19,490 896 — 72,601 Property and other taxes 30,909 8,569 3 — 39,481 Depreciation and depletion 34,105 7,382 8 — 41,495 Operating income (loss) 46,491 698 (907 ) — 46,282 Interest expense (21,064 ) (1,500 ) (844 ) — (23,408 ) Other (expense) income (1) (954 ) (227 ) 717 — (464 ) Income tax (expense) benefit (523 ) 817 (874 ) — (580 ) Net income (loss) $ 23,950 $ (212 ) $ (1,908 ) $ — $ 21,830 Total assets $ 4,439,694 $ 1,114,426 $ 2,812 $ — $ 5,556,932 Capital expenditures $ 55,995 $ 11,609 $ — $ — $ 67,604 ______________ (1) We adopted ASU 2017-07 on January 1, 2018. As a result, we recorded the non-service cost component of net periodic benefit cost within other expense, net. We adopted this standard retrospectively and $1.9 million and $0.7 million , respectively, were reclassified from electric and gas operating, general and administrative expenses to other expense, net for the three months ended June 30, 2017 , to conform to current period presentation. Six Months Ended June 30, 2018 Electric Gas Other Eliminations Total Operating revenues $ 448,097 $ 155,222 $ — $ — $ 603,319 Cost of sales 76,886 51,381 — — 128,267 Gross margin 371,211 103,841 — — 475,052 Operating, general and administrative 107,542 40,869 (232 ) — 148,179 Property and other taxes 67,373 18,478 4 — 85,855 Depreciation and depletion 72,292 14,988 16 — 87,296 Operating income 124,004 29,506 212 — 153,722 Interest expense (39,838 ) (3,015 ) (3,314 ) — (46,167 ) Other income (loss) 438 (83 ) (608 ) — (253 ) Income tax expense (3,147 ) (1,734 ) (135 ) — (5,016 ) Net income (loss) $ 81,457 $ 24,674 $ (3,845 ) $ — $ 102,286 Total assets $ 4,351,359 $ 1,072,173 $ 15,442 $ — $ 5,438,974 Capital expenditures $ 95,742 $ 20,714 $ — $ — $ 116,456 Six Months Ended June 30, 2017 Electric Gas Other Eliminations Total Operating revenues $ 500,105 $ 151,066 $ — $ — $ 651,171 Cost of sales 155,531 48,286 — — 203,817 Gross margin 344,574 102,780 — — 447,354 Operating, general and administrative (1) 108,935 40,390 1,610 — 150,935 Property and other taxes 62,070 17,333 6 — 79,409 Depreciation and depletion 68,175 14,765 16 — 82,956 Operating income (loss) 105,394 30,292 (1,632 ) — 134,054 Interest expense (42,101 ) (3,046 ) (1,661 ) — (46,808 ) Other (expense) income (1) (2,147 ) (728 ) 1,283 — (1,592 ) Income tax (expense) benefit (3,410 ) (6,134 ) 2,287 — (7,257 ) Net income $ 57,736 $ 20,384 $ 277 $ — $ 78,397 Total assets $ 4,439,694 $ 1,114,426 $ 2,812 $ — $ 5,556,932 Capital expenditures $ 97,036 $ 22,087 $ — $ — $ 119,123 _____________ (1) We adopted ASU 2017-07 on January 1, 2018. As a result, we recorded the non-service cost component of net periodic benefit cost within other expense, net. We adopted this standard retrospectively and $3.8 million and $1.4 million , respectively, were reclassified from electric and gas operating, general and administrative expenses to other expense, net for the six months ended June 30, 2017 , to conform to current period presentation.</t>
  </si>
  <si>
    <t>Earnings Per Share</t>
  </si>
  <si>
    <t>Earnings Per Share [Abstract]</t>
  </si>
  <si>
    <t>Earnings Per Share [Text Block]</t>
  </si>
  <si>
    <t>Earnings Per Share Basic earnings per share is computed by dividing net income by the weighted average number of common shares outstanding for the period. Diluted earnings per share reflects the potential dilution of common stock equivalent shares that could occur if all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performance share awards. Average shares used in computing the basic and diluted earnings per share are as follows: Three Months Ended June 30, 2018 June 30, 2017 Basic computation 49,869,176 48,450,639 Dilutive effect of: Performance share awards (1) 175,369 130,772 Diluted computation 50,044,545 48,581,411 Six Months Ended June 30, 2018 June 30, 2017 Basic computation 49,643,954 48,418,368 Dilutive effect of: Performance share awards (1) 173,840 129,383 Diluted computation 49,817,794 48,547,751 _______ (1) Performance share awards are included in diluted weighted average number of shares outstanding based upon what would be issued if the end of the most recent reporting period was the end of the term of the award.</t>
  </si>
  <si>
    <t>Employee Benefit Plans</t>
  </si>
  <si>
    <t>Retirement Benefits [Abstract]</t>
  </si>
  <si>
    <t>Pension and Other Postretirement Benefits Disclosure [Text Block]</t>
  </si>
  <si>
    <t>Employee Benefit Plans We sponsor and/or contribute to pension and postretirement health care and life insurance benefit plans for eligible employees. Net periodic benefit cost (income) for our pension and other postretirement plans consists of the following (in thousands): Pension Benefits Other Postretirement Benefits Three Months Ended June 30, Three Months Ended June 30, 2018 2017 2018 2017 Components of Net Periodic Benefit Cost (Income) Service cost $ 2,684 $ 2,367 $ 87 $ 100 Interest cost 6,102 6,388 142 178 Expected return on plan assets (7,044 ) (5,974 ) (238 ) (211 ) Amortization of prior service cost 1 — (470 ) (470 ) Recognized actuarial loss (gain) 1,108 1,944 (20 ) 81 Net Periodic Benefit Cost (Income) $ 2,851 $ 4,725 $ (499 ) $ (322 ) Pension Benefits Other Postretirement Benefits Six Months Ended June 30, Six Months Ended June 30, 2018 2017 2018 2017 Components of Net Periodic Benefit Cost (Income) Service cost $ 5,888 $ 5,497 $ 199 $ 228 Interest cost 12,210 12,817 289 358 Expected return on plan assets (14,104 ) (11,982 ) (477 ) (424 ) Amortization of prior service cost 2 2 (941 ) (941 ) Recognized actuarial loss (gain) 2,180 3,919 (40 ) 159 Net Periodic Benefit Cost (Income) $ 6,176 $ 10,253 $ (970 ) $ (620 ) We adopted ASU 2017-07 on January 1, 2018. As a result, we recorded the non-service cost component of net periodic benefit cost within other expense, net. This standard requires retrospective adoptions, which resulted in a $2.6 million and $5.2 million reclassification from operating, general and administrative expenses to other expense, net for the three and six months ended June 30, 2017 , to conform to current period presentation.</t>
  </si>
  <si>
    <t>Commitments and Contingencies</t>
  </si>
  <si>
    <t>Commitments and Contingencies Disclosure [Abstract]</t>
  </si>
  <si>
    <t>Commitments and Contingencies Disclosure [Text Block]</t>
  </si>
  <si>
    <t>Commitments and Contingenc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and is estimated to range between $26.7 million and $31.2 million . As of June 30, 2018 , we have a reserve of approximately $29.6 million ,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Manufactured Gas Plants - Approximately $22.8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June 30, 2018 , the reserve for remediation costs at this site is approximately $9.3 million , and we estimate that approximately $4.3 million of this amount will be incurred during the next five years. 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In addition,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the MDEQ requirements. Groundwater monitoring is conducted semiannually at both sites. At this time, we cannot estimate with a reasonable degree of certainty the nature and timing of additional remedial actions and/or investigations, if any, at the Butte site. In August 2016, the MDEQ sent us a Notice of Potential Liability and Request for Remedial Action regarding the Helena site. In September 2017, we submitted a Draft Remedial Investigation Work Plan for the Helena site, based on the request of the MDEQ. Comments from the MDEQ are expected before the end of 2018. An investigation conducted at the Missoula site did not require remediation activities, but required preparation of a groundwater monitoring plan. Monitoring wells have been installed and groundwater is monitored semiannually. At the request of Missoula Valley Water Quality District (MVWQD), a draft risk assessment was prepared for the Missoula site and presented to the MVWQD. We and the MVWQD agreed additional site investigation work is appropriate. Analytical results from an October 2016 sampling exceeded the Montana Maximum Contaminant Level for benzene and/or total cyanide in certain monitoring wells. These results were forwarded to MVWQD which shared the same with the MDEQ. MDEQ requested that MVWQD file a formal complaint with MDEQ's Enforcement Division, which MVWQD filed in July 2017. This is expected to prompt MDEQ to reevaluate its position concerning listing the Missoula site on the State of Montana's superfund list. New landowners purchased a portion of the Missoula site using funding provided by a third party. The terms of the funding require the new landowners to address environmental issues. The new landowners contacted us and we addressed their immediate concerns. After researching historical ownership we have identified another potentially responsible party with whom we have initiated communications regarding the site.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greenhouse gas (GHG) including, most significantly, carbon dioxide (CO 2 ).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new and existing sources of GHG emissions through regulations. EPA is currently reviewing its existing regulations as a result of an Executive Order issued by President Trump on March 28, 2017 (the Executive Order) instructing all federal agencies to review all regulations and other policies (specifically including the Clean Power Plan, which is discussed in further detail below) that burden the development or use of domestically produced energy resources and suspend, revise or rescind those that pose an undue burden beyond that required to protect the public interest. The Clean Power Plan (CPP) was published in October 2015 and was intended to establish GHG performance standards for existing power plants under Clean Air Act Section 111(d). The CPP established CO 2 emission performance standards for existing electric utility steam generating units and natural gas combined cycle units. As a result of the Executive Order review, on October 10, 2017, the EPA proposed to repeal the CPP. Subsequently, the EPA issued an Advance Notice of Proposed Rulemaking, soliciting information on systems of emission reduction that comply with EPA’s interpretation of the Clean Air Act, for possible replacement of the CPP, which was published in the Federal Register on December 28, 2017. Following the issuance of the CPP in October 2015, petitions for review were filed in the United States Court of Appeals for the District of Columbia Circuit (D.C. Circuit), including a petition by us. The United States Supreme Court (Supreme Court) issued a stay pending resolution of the case by the D.C. Circuit. Following issuance of the Executive Order, the EPA has requested the D.C. Circuit to hold the case in abeyance. The D.C. Circuit has incrementally granted those requests, most recently in an order issued on June 26, 2018, holding the case in abeyance for an additional 60 days. In that recent order, three of the nine D.C. Circuit Judges expressed they would not vote for further abeyances, absent good reason otherwise. On July 9, 2018, the EPA forwarded its proposed rule replacing the CPP to the Office of Management and Budget (OMB) for interagency review. In addition, administrative requests for reconsideration of the CPP were filed with the EPA, including one filed by us in December 2015. We requested the EPA reconsider the CPP, in part, on the grounds that the CO 2 reductions in the CPP applicable to Montana were substantially greater than the reductions the EPA had originally proposed. The EPA denied the petition for reconsideration on January 11, 2017, and we appealed that denial to the D.C. Circuit on March 13, 2017. The EPA has also requested that this case be held in abeyance. We cannot predict what, if any, action the D.C. Circuit may take in either of these two cases, particularly in light of the EPA’s proposal to repeal the CPP. If the CPP is not repealed, survives the legal challenges described above, and is implemented as written, or if a replacement to the CPP is adopted with similar requirements, it could result in significant additional compliance costs that would affect our future results of operations and financial position if such costs are not recovered through regulated rates. We will continue working with federal and state regulatory authorities, other utilities, and stakeholders to seek relief from any GHG regulations that, in our view, disproportionately impacts customers in our region. Future additional environmental requirements could cause us to incur material costs of compliance, increase our costs of procuring electricity, decrease transmission revenue and impact cost recovery. Technology to efficiently capture, remove and/or sequester such GHG emissions may not be available within a timeframe consistent with the implementation of any such requirements. Physical impacts of climate change also may present potential risks for severe weather, such as droughts, fires, floods, ice storms and tornadoes, in the locations where we operate or have interests. These potential risks may impact costs for electric and natural gas supply and maintenance of generation, distribution, and transmission facilities. Clean Air Act Rules and Associated Emission Control Equipment Expenditures - The EPA has proposed or issued a number of rules under different provisions of the Clean Air Act that could require the installation of emission control equipment at the generation plants in which we have joint ownership. On January 10, 2017, the EPA published amendments to the requirements under the Clean Air Act for state plans for protection of visibility. Among other things, these amendments revised the process and requirements for the state implementation plans and extended the due date for the next periodic comprehensive regional haze state implementation plan revisions from 2018 to 2021. Therefore, by 2021, Montana, or EPA, must develop a revised plan that demonstrates reasonable progress toward eliminating man-made emissions of visibility impairing pollutants, which could impact Colstrip Unit 4. In March 2017, we filed a Petition for Review of these amendments with the D.C. Circuit, which was consolidated with other petitions challenging the final rule. While the EPA has not responded to our petition, on January 19, 2018, EPA advised the D.C. Circuit that it intended to initiate rulemaking to revisit the amendment, and asked that the case be held in abeyance. On January 30, 2018, the D.C. Circuit granted the EPA's request to hold the case in abeyance pending further order of the court. On April 27, 2018, the EPA filed a status report with the D.C. Circuit advising it that EPA has continued to assess the rule and expressing the EPA’s belief that the case should remain in abeyance while its administrative proceeding continues. Jointly Owned Plants - We have joint ownership in generation plants located in South Dakota, North Dakota, Iowa and Montana that are or may become subject to the various regulations discussed above that have been issued or proposed. Regarding the CPP, as discussed above, we cannot predict the impact of the CPP on us until there is a definitive judicial decision or administrative action by the EPA repealing or significantly changing the CPP.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Pacific Northwest Solar Litigation Pacific Northwest Solar, LLC (PNWS) is a solar QF developer seeking to construct small solar facilities in Montana. We began negotiating in early 2016 to purchase the output from these facilities pursuant to our standard QF-1 Tariff, which is applicable to projects greater than 100 kW, but no larger than 3 MW. On June 16, 2016, however, the MPSC suspended the availability of the QF-1 Tariff standard rates for solar projects, which included the various projects proposed by PNWS. The MPSC exempted from the suspension any projects for which a QF had submitted a signed power purchase agreement and had executed an interconnection agreement. Because PNWS had not executed interconnection agreements for any of its projects as of June 16, 2016, it did not qualify for the exemption. In November 2016, PNWS sued us in state court seeking unspecified damages for breach of contract and other relief, including a judicial declaration that some or all of 21 proposed power purchase agreements were in effect. We removed the state lawsuit to the United States District Court for the District of Montana. PNWS also requested the MPSC to exempt its projects from the tariff suspension. We joined in PNWS’s request to the MPSC for relief on four of the projects. The MPSC did not grant PNWS or us the relief requested. On August 14, 2017, PNWS amended its original complaint to seek enforcement and/or damages related to four of the 21 power purchase agreements. Currently pending before the United States District Court are our motion to dismiss, our motion for partial summary judgment, and PNWS’s motion for summary judgment on its request for declaratory relief regarding those four power purchase agreements. We dispute the remaining claims in PNWS’ lawsuit and intend to vigorously defend those claims. This matter is in the initial stages, and we cannot predict an outcome or estimate the amount or range of loss that would result from an adverse outcome in the remaining claims. State of Montana - Riverbed Rents On April 1, 2016, the State of Montana (State) filed a complaint on remand (the State's Complaint) with the Montana First Judicial District Court (State District Court), naming us, along with Talen Montana, LLC (Talen) as defendants. The State claims it owns the riverbeds underlying 10 of our hydroelectric facilities (dams, along with reservoirs and tailraces) on the Missouri, Madison and Clark Fork Rivers, and seeks rents for Talen’s and our use and occupancy of such lands. The facilities at issue in the litigation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which culminated with a 2012 decision by the United States Supreme Court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The State filed a motion to remand and following briefing and argument, on October 10, 2017, the Federal District Court Judge entered an order denying the State’s motion. As the State's Complaint included a claim that the State owned the riverbeds in the Great Falls Reach, on October 16, 2017, we and Talen renewed our earlier filed motions seeking to dismiss the portion of the State's Complaint concerning the Great Falls Reach in light of the United States Supreme Court’s decision. The motions to dismiss have been fully briefed and argued and are awaiting decision. We dispute the State’s claims and intend to vigorously defend the lawsuit. This matter is in the initial stages, and we cannot predict an outcome. If the Federal District Court determines the riverbeds under all 10 of the hydroelectric facilities are navigable (including the five hydroelectric facilities on the Great Falls Reach) and if it calculates damages as the State District Court did in 2008, we estimate the annual rents could be approximately $7 million commencing in November 2014, when we acquired the facilities. We anticipate that any obligation to pay the State rent for use and occupancy of the riverbeds would be recoverable in rates from customers, although there can be no assurances that the MPSC would approve any such recovery. Wilde Litigation On October 10, 2017, Martin Wilde, a Montana resident and wind developer, and three entities with which he is affiliated, commenced a lawsuit against the MPSC, each individual commissioner of the MPSC (in each of their official and individual capacities), and NorthWestern in the Montana Eighth Judicial District Court (Eighth District Court). The plaintiffs allege that the MPSC collaborated with NorthWestern to set discriminatory rates and contract durations for QF developers. The plaintiffs seek power purchase agreements at $45.19 per megawatt hour for a 25 -year term or, as an alternative remedy to the alleged discrimination, a reduction in NorthWestern’s rates by $17.03 per megawatt hour. The plaintiffs also seek compensatory damages of not less than $4.8 million , various forms of declaratory relief, injunctive relief, unspecified damages, and punitive damages. On October 20, 2017, the Eighth District Court conducted a hearing on the plaintiffs' application for a preliminary injunction to stop the defendants from the alleged ongoing discrimination that harms development of renewable energy in Montana. At the hearing’s conclusion, the court did not rule on the requested injunction but orally ordered post-hearing briefs and set deadlines for answers and dispositive motions. On November 11, 2017, Mr. Wilde died in a farming accident, and, at plaintiffs’ request, the Eighth District Court stayed the proceeding through May 11, 2018. On May 10, 2018, the plaintiffs requested a status conference to determine a schedule and next steps for this litigation. The Court has not set a status conference. Other Legal Proceedings 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si>
  <si>
    <t>Nature of Operations and Basis of Consolidation Cash, Cash Equivalents, and Restricted Cash (Tables)</t>
  </si>
  <si>
    <t>Cash, Cash Equivalents, and Restricted Cash [Abstract]</t>
  </si>
  <si>
    <t>Schedule of Cash Flow, Supplemental Disclosures [Table Text Block]</t>
  </si>
  <si>
    <t>The following table provides a reconciliation of cash, cash equivalents, and restricted cash reported within the Condensed Consolidated Balance Sheets that sum to the total of the same such amounts shown in the Condensed Consolidated Statements of Cash Flows (in thousands): June 30, 2018 December 31, 2017 June 30, 2017 December 31, 2016 December 31, 2015 Cash and cash equivalents $ 5,569 $ 8,473 $ 16,859 $ 5,079 $ 11,980 Restricted cash 7,343 3,556 5,608 4,426 6,634 Total cash, cash equivalents, and restricted cash shown in the Condensed Consolidated Statements of Cash Flows $ 12,912 $ 12,029 $ 22,467 $ 9,505 $ 18,614 Restricted cash consists primarily of funds held in trust accounts to satisfy the requirements of certain stipulation agreements and insurance reserve requirements.</t>
  </si>
  <si>
    <t>Nature of Operations and Basis of Consolidation Retirement Benefits (Tables)</t>
  </si>
  <si>
    <t>Income Statement [Abstract]</t>
  </si>
  <si>
    <t>New Accounting Pronouncements and Changes in Accounting Principles [Text Block]</t>
  </si>
  <si>
    <t>The following table summarizes the adjustments made to conform prior period classifications to the new guidance (in thousands): Three Months Ended June 30, 2017 As Reported Effect of Accounting Change As Adjusted Operating, general and administrative $ 75,188 $ (2,587 ) $ 72,601 Other Income (Expense), net 2,123 (2,587 ) (464 ) Six Months Ended June 30, 2017 As Reported Effect of Accounting Change As Adjusted Operating, general and administrative $ 156,150 $ (5,215 ) $ 150,935 Other Income (Expense), net 3,623 (5,215 ) (1,592 ) As Reported Effect of Accounting Change As Adjusted Year Ended December 31, 2017 Operating, general and administrative $ 305,137 $ (10,334 ) $ 294,803 Other Income (Expense), net 6,919 (10,334 ) (3,415 ) Year Ended December 31, 2016 Operating, general and administrative $ 302,893 $ (9,030 ) $ 293,863 Other Income (Expense), net 5,548 (9,030 ) (3,482 ) Year Ended December 31, 2015 Operating, general and administrative $ 297,475 $ (6,757 ) $ 290,718 Other Income (Expense), net 7,583 (6,757 ) 826</t>
  </si>
  <si>
    <t>Revenue from Contracts with Customers Disaggregation of Revenue (Tables)</t>
  </si>
  <si>
    <t>Disaggregation of Revenue [Table Text Block]</t>
  </si>
  <si>
    <t>The following tables disaggregate our revenue by major source and customer class (in millions): Three Months Ended June 30, 2018 June 30, 2017 Electric Natural Gas Total Electric Natural Gas Total Montana $ 59.5 $ 17.6 $ 77.1 $ 59.7 $ 16.5 $ 76.2 South Dakota 14.4 5.6 20.0 12.9 4.3 17.2 Nebraska — 5.0 5.0 — 4.1 4.1 Residential 73.9 28.2 102.1 72.6 24.9 97.5 Montana 79.6 8.8 88.4 83.0 8.2 91.2 South Dakota 22.3 3.6 25.9 21.4 2.8 24.2 Nebraska — 2.4 2.4 — 2.1 2.1 Commercial 101.9 14.8 116.7 104.4 13.1 117.5 Industrial 10.7 0.2 10.9 10.1 0.2 10.3 Lighting, Governmental, and Irrigation 7.1 0.2 7.3 8.9 0.1 9.0 Total Customer Revenues 193.6 43.4 237.0 196.0 38.3 234.3 Other Tariff and Contract Based Revenues 17.8 10.6 28.4 33.8 9.7 43.5 Total Revenue from Contracts with Customers 211.4 54.0 265.4 229.8 48.0 277.8 Regulatory amortization (1.7 ) (1.9 ) (3.6 ) 4.1 2.0 6.1 Total Revenues $ 209.7 $ 52.1 $ 261.8 $ 233.9 $ 50.0 $ 283.9 Six Months Ended June 30, 2018 June 30, 2017 Electric Natural Gas Total Electric Natural Gas Total Montana $ 146.7 $ 58.5 $ 205.2 $ 150.5 $ 60.3 $ 210.8 South Dakota 33.1 17.0 50.1 30.2 15.1 45.3 Nebraska — 16.4 16.4 — 13.1 13.1 Residential 179.8 91.9 271.7 180.7 88.5 269.2 Montana 163.3 29.4 192.7 171.1 30.1 201.2 South Dakota 46.3 11.5 57.8 43.8 10.2 54.0 Nebraska — 8.5 8.5 — 7.0 7.0 Commercial 209.6 49.4 259.0 214.9 47.3 262.2 Industrial 21.5 0.7 22.2 21.0 0.7 21.7 Lighting, Governmental, and Irrigation 12.1 0.7 12.8 14.1 0.6 14.7 Total Customer Revenues 423.0 142.7 565.7 430.7 137.1 567.8 Other Tariff and Contract Based Revenues 35.6 20.9 56.5 71.2 20.8 92.0 Total Revenue from Contracts with Customers 458.6 163.6 622.2 501.9 157.9 659.8 Regulatory amortization (10.5 ) (8.4 ) (18.9 ) (1.8 ) (6.8 ) (8.6 ) Total Revenues $ 448.1 $ 155.2 $ 603.3 $ 500.1 $ 151.1 $ 651.2</t>
  </si>
  <si>
    <t>Acquisition (Tables)</t>
  </si>
  <si>
    <t>Business Acquisition [Line Items]</t>
  </si>
  <si>
    <t>Schedule of Recognized Identified Assets Acquired and Liabilities Assumed [Table Text Block]</t>
  </si>
  <si>
    <t>The Two Dot purchase price was allocated based on the estimated fair values of the assets acquired and liabilities assumed at the date of the acquisition as follows (in thousands): Purchase Price Allocation Assets Acquired Property Plant and Equipment, net $ 18,542 Current Assets 35 Total Assets Acquired 18,577 Liabilities Assumed Accrued Expenses 60 Total Liabilities Assumed 60 Total Purchase Price $ 18,517</t>
  </si>
  <si>
    <t>Income Taxes (Tables)</t>
  </si>
  <si>
    <t>Schedule of Effective Income Tax Rate Reconciliation [Table Text Block]</t>
  </si>
  <si>
    <t>The following table summarizes the significant differences in income tax expense based on the differences between our effective tax rate and the federal statutory rate (in thousands): Three Months Ended June 30, 2018 2017 Income Before Income Taxes $ 46,889 $ 22,410 Income tax calculated at federal statutory rate 9,846 21.0 % 7,844 35.0 % Permanent or flow through adjustments: State income, net of federal provisions 801 1.7 (492 ) (2.2 ) Flow-through repairs deductions (4,095 ) (8.7 ) (4,753 ) (21.2 ) Production tax credits (2,559 ) (5.5 ) (1,459 ) (6.5 ) Plant and depreciation of flow through items (571 ) (1.2 ) (686 ) (3.1 ) Other, net (320 ) (0.7 ) 126 0.6 (6,744 ) (14.4 ) (7,264 ) (32.4 ) Income Tax Expense $ 3,102 6.6 % $ 580 2.6 % Six Months Ended June 30, 2018 2017 Income Before Income Taxes $ 107,302 $ 85,654 Income tax calculated at 35% federal statutory rate 22,533 21.0 % 29,979 35.0 % Permanent or flow through adjustments: State income, net of federal provisions 1,533 1.5 (1,326 ) (1.5 ) Flow-through repairs deductions (10,681 ) (10.0 ) (13,550 ) (15.8 ) Production tax credits (6,447 ) (6.0 ) (5,290 ) (6.2 ) Plant and depreciation of flow through items (1,487 ) (1.4 ) (2,126 ) (2.5 ) Share-based compensation 275 0.3 (399 ) (0.5 ) Other, net (710 ) (0.7 ) (31 ) — (17,517 ) (16.3 ) (22,722 ) (26.5 ) Income Tax Expense $ 5,016 4.7 % $ 7,257 8.5 %</t>
  </si>
  <si>
    <t>Goodwill (Tables)</t>
  </si>
  <si>
    <t>Schedule of Goodwill [Table Text Block]</t>
  </si>
  <si>
    <t>Goodwill by segment is as follows for both June 30, 2018 and December 31, 2017 (in thousands): Electric $ 243,558 Natural gas 114,028 Total $ 357,586</t>
  </si>
  <si>
    <t>Comprehensive Income Loss (Tables)</t>
  </si>
  <si>
    <t>Equity [Abstract]</t>
  </si>
  <si>
    <t>Comprehensive Income (Loss) [Table Text Block]</t>
  </si>
  <si>
    <t>The following tables display the components of Other Comprehensive Income, after-tax, and the related tax effects (in thousands): Three Months Ended June 30, 2018 June 30, 2017 Before-Tax Amount Tax Expense Net-of-Tax Amount Before-Tax Amount Tax Expense Net-of-Tax Amount Foreign currency translation adjustment $ 86 $ — $ 86 $ (104 ) $ — $ (104 ) Reclassification of net losses on derivative instruments 154 (41 ) 113 153 (60 ) 93 Other comprehensive income (loss) $ 240 $ (41 ) $ 199 $ 49 $ (60 ) $ (11 ) Six Months Ended June 30, 2018 June 30, 2017 Before-Tax Amount Tax Expense Net-of-Tax Amount Before-Tax Amount Tax Expense Net-of-Tax Amount Foreign currency translation adjustment $ 181 $ — $ 181 $ (53 ) $ — $ (53 ) Reclassification of net losses on derivative instruments 307 (81 ) 226 306 (120 ) 186 Other comprehensive income $ 488 $ (81 ) $ 407 $ 253 $ (120 ) $ 133</t>
  </si>
  <si>
    <t>Accumulated Other Comprehensive (Income) Loss (Tables)</t>
  </si>
  <si>
    <t>Statement of Financial Position [Abstract]</t>
  </si>
  <si>
    <t>Accumulated Other Comprehensive Income [Table Text Block]</t>
  </si>
  <si>
    <t>Balances by classification included within AOCL on the Condensed Consolidated Balance Sheets are as follows, net of tax (in thousands): June 30, 2018 December 31, 2017 Foreign currency translation $ 1,359 $ 1,178 Derivative instruments designated as cash flow hedges (9,755 ) (9,981 ) Reclassification of certain tax effects from AOCL (2,143 ) — Postretirement medical plans 31 31 Accumulated other comprehensive loss $ (10,508 ) $ (8,772 )</t>
  </si>
  <si>
    <t>Schedule of Accumulated Other Comprehensive Income (Loss) [Table Text Block]</t>
  </si>
  <si>
    <t>The following tables display the changes in AOCL by component, net of tax (in thousands): Three Months Ended June 30, 2018 Affected Line Item in the Condensed Consolidated Statements of Income Interest Rate Derivative Instruments Designated as Cash Flow Hedges Pension and Postretirement Medical Plans Foreign Currency Translation Total Beginning balance $ (12,018 ) $ 38 $ 1,273 $ (10,707 ) Other comprehensive income before reclassifications — — 86 86 Amounts reclassified from AOCL Interest Expense 113 — — 113 Net current-period other comprehensive income 113 — 86 199 Ending balance $ (11,905 ) $ 38 $ 1,359 $ (10,508 ) Three Months Ended June 30, 2017 Affected Line Item in the Condensed Consolidated Statements of Income Interest Rate Derivative Instruments Designated as Cash Flow Hedges Pension and Postretirement Medical Plans Foreign Currency Translation Total Beginning balance $ (10,259 ) $ (742 ) $ 1,431 (9,570 ) Other comprehensive loss before reclassifications — — (104 ) (104 ) Amounts reclassified from AOCL Interest Expense 93 — — 93 Net current-period other comprehensive income (loss) 93 — (104 ) (11 ) Ending balance $ (10,166 ) $ (742 ) $ 1,327 $ (9,581 ) Six Months Ended June 30, 2018 Affected Line Item in the Condensed Consolidated Statements of Income Interest Rate Derivative Instruments Designated as Cash Flow Hedges Pension and Postretirement Medical Plans Foreign Currency Translation Total Beginning balance $ (9,981 ) $ 31 $ 1,178 $ (8,772 ) Other comprehensive income before reclassifications — — 181 181 Amounts reclassified from AOCL Interest Expense 226 — — 226 Net current-period other comprehensive income 226 — 181 407 Reclassification of certain tax effects from AOCL (2,150 ) 7 — (2,143 ) Ending balance $ (11,905 ) $ 38 $ 1,359 $ (10,508 ) Six Months Ended June 30, 2017 Affected Line Item in the Condensed Consolidated Statements of Income Interest Rate Derivative Instruments Designated as Cash Flow Hedges Pension and Postretirement Medical Plans Foreign Currency Translation Total Beginning balance $ (10,352 ) $ (742 ) $ 1,380 $ (9,714 ) Other comprehensive loss before reclassifications — — (53 ) (53 ) Amounts reclassified from AOCL Interest Expense 186 — — 186 Net current-period other comprehensive income (loss) 186 — (53 ) 133 Ending balance $ (10,166 ) $ (742 ) $ 1,327 $ (9,581 )</t>
  </si>
  <si>
    <t>Segment Information (Tables)</t>
  </si>
  <si>
    <t>Schedule of Segment Reporting Information, by Segment [Table Text Block]</t>
  </si>
  <si>
    <t>Financial data for the business segments are as follows (in thousands): Three Months Ended June 30, 2018 Electric Gas Other Eliminations Total Operating revenues $ 209,755 $ 52,062 $ — $ — $ 261,817 Cost of sales 19,613 12,577 — — 32,190 Gross margin 190,142 39,485 — — 229,627 Operating, general and administrative 52,894 19,650 1,290 — 73,834 Property and other taxes 33,880 9,160 2 — 43,042 Depreciation and depletion 36,139 7,394 8 — 43,541 Operating income 67,229 3,281 (1,300 ) — 69,210 Interest expense (20,318 ) (1,161 ) (1,718 ) — (23,197 ) Other (expense) income (52 ) (191 ) 1,119 — 876 Income tax (expense) benefit (2,649 ) 492 (945 ) — (3,102 ) Net income (loss) $ 44,210 $ 2,421 $ (2,844 ) $ — $ 43,787 Total assets $ 4,351,359 $ 1,072,173 $ 15,442 $ — $ 5,438,974 Capital expenditures $ 52,844 $ 11,607 $ — $ — $ 64,451 Three Months Ended June 30, 2017 Electric Gas Other Eliminations Total Operating revenues $ 233,866 $ 49,993 $ — $ — $ 283,859 Cost of sales 70,146 13,854 — — 84,000 Gross margin 163,720 36,139 — — 199,859 Operating, general and administrative (1) 52,215 19,490 896 — 72,601 Property and other taxes 30,909 8,569 3 — 39,481 Depreciation and depletion 34,105 7,382 8 — 41,495 Operating income (loss) 46,491 698 (907 ) — 46,282 Interest expense (21,064 ) (1,500 ) (844 ) — (23,408 ) Other (expense) income (1) (954 ) (227 ) 717 — (464 ) Income tax (expense) benefit (523 ) 817 (874 ) — (580 ) Net income (loss) $ 23,950 $ (212 ) $ (1,908 ) $ — $ 21,830 Total assets $ 4,439,694 $ 1,114,426 $ 2,812 $ — $ 5,556,932 Capital expenditures $ 55,995 $ 11,609 $ — $ — $ 67,604 ______________ (1) We adopted ASU 2017-07 on January 1, 2018. As a result, we recorded the non-service cost component of net periodic benefit cost within other expense, net. We adopted this standard retrospectively and $1.9 million and $0.7 million , respectively, were reclassified from electric and gas operating, general and administrative expenses to other expense, net for the three months ended June 30, 2017 , to conform to current period presentation. Six Months Ended June 30, 2018 Electric Gas Other Eliminations Total Operating revenues $ 448,097 $ 155,222 $ — $ — $ 603,319 Cost of sales 76,886 51,381 — — 128,267 Gross margin 371,211 103,841 — — 475,052 Operating, general and administrative 107,542 40,869 (232 ) — 148,179 Property and other taxes 67,373 18,478 4 — 85,855 Depreciation and depletion 72,292 14,988 16 — 87,296 Operating income 124,004 29,506 212 — 153,722 Interest expense (39,838 ) (3,015 ) (3,314 ) — (46,167 ) Other income (loss) 438 (83 ) (608 ) — (253 ) Income tax expense (3,147 ) (1,734 ) (135 ) — (5,016 ) Net income (loss) $ 81,457 $ 24,674 $ (3,845 ) $ — $ 102,286 Total assets $ 4,351,359 $ 1,072,173 $ 15,442 $ — $ 5,438,974 Capital expenditures $ 95,742 $ 20,714 $ — $ — $ 116,456 Six Months Ended June 30, 2017 Electric Gas Other Eliminations Total Operating revenues $ 500,105 $ 151,066 $ — $ — $ 651,171 Cost of sales 155,531 48,286 — — 203,817 Gross margin 344,574 102,780 — — 447,354 Operating, general and administrative (1) 108,935 40,390 1,610 — 150,935 Property and other taxes 62,070 17,333 6 — 79,409 Depreciation and depletion 68,175 14,765 16 — 82,956 Operating income (loss) 105,394 30,292 (1,632 ) — 134,054 Interest expense (42,101 ) (3,046 ) (1,661 ) — (46,808 ) Other (expense) income (1) (2,147 ) (728 ) 1,283 — (1,592 ) Income tax (expense) benefit (3,410 ) (6,134 ) 2,287 — (7,257 ) Net income $ 57,736 $ 20,384 $ 277 $ — $ 78,397 Total assets $ 4,439,694 $ 1,114,426 $ 2,812 $ — $ 5,556,932 Capital expenditures $ 97,036 $ 22,087 $ — $ — $ 119,123 _____________ (1) We adopted ASU 2017-07 on January 1, 2018. As a result, we recorded the non-service cost component of net periodic benefit cost within other expense, net. We adopted this standard retrospectively and $3.8 million and $1.4 million , respectively, were reclassified from electric and gas operating, general and administrative expenses to other expense, net for the six months ended June 30, 2017 , to conform to current period presentation.</t>
  </si>
  <si>
    <t>Earnings Per Share (Tables)</t>
  </si>
  <si>
    <t>Schedule of Weighted Average Number of Shares [Table Text Block]</t>
  </si>
  <si>
    <t>Average shares used in computing the basic and diluted earnings per share are as follows: Three Months Ended June 30, 2018 June 30, 2017 Basic computation 49,869,176 48,450,639 Dilutive effect of: Performance share awards (1) 175,369 130,772 Diluted computation 50,044,545 48,581,411 Six Months Ended June 30, 2018 June 30, 2017 Basic computation 49,643,954 48,418,368 Dilutive effect of: Performance share awards (1) 173,840 129,383 Diluted computation 49,817,794 48,547,751 _______ (1) Performance share awards are included in diluted weighted average number of shares outstanding based upon what would be issued if the end of the most recent reporting period was the end of the term of the award.</t>
  </si>
  <si>
    <t>Employee Benefit Plans (Tables)</t>
  </si>
  <si>
    <t>Schedule of Defined Benefit Plans Disclosures [Table Text Block]</t>
  </si>
  <si>
    <t>Net periodic benefit cost (income) for our pension and other postretirement plans consists of the following (in thousands): Pension Benefits Other Postretirement Benefits Three Months Ended June 30, Three Months Ended June 30, 2018 2017 2018 2017 Components of Net Periodic Benefit Cost (Income) Service cost $ 2,684 $ 2,367 $ 87 $ 100 Interest cost 6,102 6,388 142 178 Expected return on plan assets (7,044 ) (5,974 ) (238 ) (211 ) Amortization of prior service cost 1 — (470 ) (470 ) Recognized actuarial loss (gain) 1,108 1,944 (20 ) 81 Net Periodic Benefit Cost (Income) $ 2,851 $ 4,725 $ (499 ) $ (322 ) Pension Benefits Other Postretirement Benefits Six Months Ended June 30, Six Months Ended June 30, 2018 2017 2018 2017 Components of Net Periodic Benefit Cost (Income) Service cost $ 5,888 $ 5,497 $ 199 $ 228 Interest cost 12,210 12,817 289 358 Expected return on plan assets (14,104 ) (11,982 ) (477 ) (424 ) Amortization of prior service cost 2 2 (941 ) (941 ) Recognized actuarial loss (gain) 2,180 3,919 (40 ) 159 Net Periodic Benefit Cost (Income) $ 6,176 $ 10,253 $ (970 ) $ (620 )</t>
  </si>
  <si>
    <t>Nature of Operations and Basis of Consolidation (Details) $ in Thousands</t>
  </si>
  <si>
    <t>Jun. 30, 2018USD ($)watts</t>
  </si>
  <si>
    <t>Mar. 31, 2018USD ($)</t>
  </si>
  <si>
    <t>Dec. 31, 2017USD ($)customers</t>
  </si>
  <si>
    <t>Number of customers | customers</t>
  </si>
  <si>
    <t>Number of megawatts of qualifying facility | watts</t>
  </si>
  <si>
    <t>Estimated aggregate gross contractual payments for qualifying facilities through 2024</t>
  </si>
  <si>
    <t>Restatement Adjustment [Member]</t>
  </si>
  <si>
    <t>Nature of Operations and Basis of Consolidation Cash, Cash Equivalents, and Restricted Cash (Details) - USD ($) $ in Thousands</t>
  </si>
  <si>
    <t>Dec. 31, 2016</t>
  </si>
  <si>
    <t>Dec. 31, 2015</t>
  </si>
  <si>
    <t>Cash and Cash Equivalents</t>
  </si>
  <si>
    <t>Cash, Cash Equivalents, Restricted Cash and Restricted Cash Equivalents</t>
  </si>
  <si>
    <t>Increase in Restricted Cash</t>
  </si>
  <si>
    <t>Nature of Operations and Basis of Consolidation Retirement Benefits (Details) - USD ($) $ in Thousands</t>
  </si>
  <si>
    <t>12 Months Ended</t>
  </si>
  <si>
    <t>New Accounting Pronouncements or Change in Accounting Principle [Line Items]</t>
  </si>
  <si>
    <t>Scenario, Previously Reported [Member]</t>
  </si>
  <si>
    <t>Net periodic benefit cost (credit), effect of accounting change</t>
  </si>
  <si>
    <t>Revenue from Contracts with Customers (Details) - USD ($)</t>
  </si>
  <si>
    <t>Disaggregation of Revenue [Line Items]</t>
  </si>
  <si>
    <t>Residential</t>
  </si>
  <si>
    <t>Residential | Montana</t>
  </si>
  <si>
    <t>Residential | South Dakota</t>
  </si>
  <si>
    <t>Residential | Nebraska</t>
  </si>
  <si>
    <t>Commercial</t>
  </si>
  <si>
    <t>Commercial | Montana</t>
  </si>
  <si>
    <t>Commercial | South Dakota</t>
  </si>
  <si>
    <t>Commercial | Nebraska</t>
  </si>
  <si>
    <t>Industrial</t>
  </si>
  <si>
    <t>Total Customer Revenue</t>
  </si>
  <si>
    <t>Other Tariff and Contract Based Revenue</t>
  </si>
  <si>
    <t>Revenue from Contract with Customer</t>
  </si>
  <si>
    <t>Regulatory amortization</t>
  </si>
  <si>
    <t>Electric Domestic Regulated [Member]</t>
  </si>
  <si>
    <t>Electric Domestic Regulated [Member] | Residential</t>
  </si>
  <si>
    <t>Electric Domestic Regulated [Member] | Residential | Montana</t>
  </si>
  <si>
    <t>Electric Domestic Regulated [Member] | Residential | South Dakota</t>
  </si>
  <si>
    <t>Electric Domestic Regulated [Member] | Residential | Nebraska</t>
  </si>
  <si>
    <t>Electric Domestic Regulated [Member] | Commercial</t>
  </si>
  <si>
    <t>Electric Domestic Regulated [Member] | Commercial | Montana</t>
  </si>
  <si>
    <t>Electric Domestic Regulated [Member] | Commercial | South Dakota</t>
  </si>
  <si>
    <t>Electric Domestic Regulated [Member] | Commercial | Nebraska</t>
  </si>
  <si>
    <t>Electric Domestic Regulated [Member] | Industrial</t>
  </si>
  <si>
    <t>Electric Domestic Regulated [Member] | Other</t>
  </si>
  <si>
    <t>Electric Domestic Regulated [Member] | Total Customer Revenue</t>
  </si>
  <si>
    <t>Electric Domestic Regulated [Member] | Other Tariff and Contract Based Revenue</t>
  </si>
  <si>
    <t>Electric Domestic Regulated [Member] | Revenue from Contract with Customer</t>
  </si>
  <si>
    <t>Electric Domestic Regulated [Member] | Regulatory amortization</t>
  </si>
  <si>
    <t>Electric Domestic Regulated [Member] | Total Revenues</t>
  </si>
  <si>
    <t>Gas Domestic Regulated [Member]</t>
  </si>
  <si>
    <t>Gas Domestic Regulated [Member] | Residential</t>
  </si>
  <si>
    <t>Gas Domestic Regulated [Member] | Residential | Montana</t>
  </si>
  <si>
    <t>Gas Domestic Regulated [Member] | Residential | South Dakota</t>
  </si>
  <si>
    <t>Gas Domestic Regulated [Member] | Residential | Nebraska</t>
  </si>
  <si>
    <t>Gas Domestic Regulated [Member] | Commercial</t>
  </si>
  <si>
    <t>Gas Domestic Regulated [Member] | Commercial | Montana</t>
  </si>
  <si>
    <t>Gas Domestic Regulated [Member] | Commercial | South Dakota</t>
  </si>
  <si>
    <t>Gas Domestic Regulated [Member] | Commercial | Nebraska</t>
  </si>
  <si>
    <t>Gas Domestic Regulated [Member] | Industrial</t>
  </si>
  <si>
    <t>Gas Domestic Regulated [Member] | Other</t>
  </si>
  <si>
    <t>Gas Domestic Regulated [Member] | Total Customer Revenue</t>
  </si>
  <si>
    <t>Gas Domestic Regulated [Member] | Other Tariff and Contract Based Revenue</t>
  </si>
  <si>
    <t>Gas Domestic Regulated [Member] | Revenue from Contract with Customer</t>
  </si>
  <si>
    <t>Gas Domestic Regulated [Member] | Regulatory amortization</t>
  </si>
  <si>
    <t>Gas Domestic Regulated [Member] | Total Revenues</t>
  </si>
  <si>
    <t>Acquisition (Details) - USD ($) $ in Thousands</t>
  </si>
  <si>
    <t>Jun. 29, 2018</t>
  </si>
  <si>
    <t>Property Plant and Equipment, net</t>
  </si>
  <si>
    <t>Current Assets</t>
  </si>
  <si>
    <t>Total Assets Acquired</t>
  </si>
  <si>
    <t>Accrued Expenses</t>
  </si>
  <si>
    <t>Total Liabilities Assumed</t>
  </si>
  <si>
    <t>Total Purchase Price</t>
  </si>
  <si>
    <t>Regulatory Matters (Details) - USD ($)</t>
  </si>
  <si>
    <t>Public Utilities, General Disclosures [Line Items]</t>
  </si>
  <si>
    <t>Federal statutory income tax rate</t>
  </si>
  <si>
    <t>21.00%</t>
  </si>
  <si>
    <t>35.00%</t>
  </si>
  <si>
    <t>Tax Cuts and Jobs Act of 2017 [Member]</t>
  </si>
  <si>
    <t>Deferred revenue</t>
  </si>
  <si>
    <t>Electric Supply Costs [Member]</t>
  </si>
  <si>
    <t>Disallowed electric tracker costs</t>
  </si>
  <si>
    <t>Montana Property Tax Tracker [Member]</t>
  </si>
  <si>
    <t>Disallowed property tax costs</t>
  </si>
  <si>
    <t>Adjustment to reflect increase from previoulsly deferred revenue</t>
  </si>
  <si>
    <t>Minimum [Member] | Tax Cuts and Jobs Act of 2017 [Member]</t>
  </si>
  <si>
    <t>Expected annual revenue reduction</t>
  </si>
  <si>
    <t>Additional annual revenue reduction</t>
  </si>
  <si>
    <t>Maximum [Member] | Tax Cuts and Jobs Act of 2017 [Member]</t>
  </si>
  <si>
    <t>South Dakota | Tax Cuts and Jobs Act of 2017 [Member]</t>
  </si>
  <si>
    <t>Expected Impact to Net Income from Tax Cut Jobs Act</t>
  </si>
  <si>
    <t>Montana | Tax Cuts and Jobs Act of 2017 [Member]</t>
  </si>
  <si>
    <t>Income Taxes (Details) - USD ($) $ in Millions</t>
  </si>
  <si>
    <t>Income Tax Contingency [Line Items]</t>
  </si>
  <si>
    <t>Unrecognized tax benefit more likely than not percentage threshold</t>
  </si>
  <si>
    <t>50.00%</t>
  </si>
  <si>
    <t>Unrecognized tax benefits</t>
  </si>
  <si>
    <t>Unrecognized tax benefits that would impact effective tax rate</t>
  </si>
  <si>
    <t>Decrease in Unrecognized Tax Benefits is Reasonably Possible</t>
  </si>
  <si>
    <t>Interest expense or penalties, uncertain tax positions</t>
  </si>
  <si>
    <t>Accrued interest, uncertain tax positions</t>
  </si>
  <si>
    <t>Income tax calculated at federal statutory rate</t>
  </si>
  <si>
    <t>Internal Revenue Service (IRS) [Member]</t>
  </si>
  <si>
    <t>Earliest year subject to examination</t>
  </si>
  <si>
    <t>Income Taxes Effective Tax Rate Reconciliation (Details) - USD ($) $ in Thousands</t>
  </si>
  <si>
    <t>Effective tax rate reconciliation</t>
  </si>
  <si>
    <t>State income, net of federal provisions</t>
  </si>
  <si>
    <t>1.70%</t>
  </si>
  <si>
    <t>(2.20%)</t>
  </si>
  <si>
    <t>1.50%</t>
  </si>
  <si>
    <t>(1.50%)</t>
  </si>
  <si>
    <t>Flow-through repairs deductions</t>
  </si>
  <si>
    <t>(8.70%)</t>
  </si>
  <si>
    <t>(21.20%)</t>
  </si>
  <si>
    <t>(10.00%)</t>
  </si>
  <si>
    <t>(15.80%)</t>
  </si>
  <si>
    <t>Production tax credits</t>
  </si>
  <si>
    <t>(5.50%)</t>
  </si>
  <si>
    <t>(6.50%)</t>
  </si>
  <si>
    <t>(6.00%)</t>
  </si>
  <si>
    <t>(6.20%)</t>
  </si>
  <si>
    <t>Plant and depreciation of flow through items</t>
  </si>
  <si>
    <t>(1.20%)</t>
  </si>
  <si>
    <t>(3.10%)</t>
  </si>
  <si>
    <t>(1.40%)</t>
  </si>
  <si>
    <t>(2.50%)</t>
  </si>
  <si>
    <t>Share-based compensation</t>
  </si>
  <si>
    <t>0.30%</t>
  </si>
  <si>
    <t>(0.50%)</t>
  </si>
  <si>
    <t>Other, net</t>
  </si>
  <si>
    <t>(0.70%)</t>
  </si>
  <si>
    <t>0.60%</t>
  </si>
  <si>
    <t>0.00%</t>
  </si>
  <si>
    <t>Total Other Reconciling Items</t>
  </si>
  <si>
    <t>(14.40%)</t>
  </si>
  <si>
    <t>(32.40%)</t>
  </si>
  <si>
    <t>(16.30%)</t>
  </si>
  <si>
    <t>(26.50%)</t>
  </si>
  <si>
    <t>6.60%</t>
  </si>
  <si>
    <t>2.60%</t>
  </si>
  <si>
    <t>4.70%</t>
  </si>
  <si>
    <t>8.50%</t>
  </si>
  <si>
    <t>Goodwill (Details) - USD ($) $ in Thousands</t>
  </si>
  <si>
    <t>Goodwill [Line Items]</t>
  </si>
  <si>
    <t>Change in goodwill</t>
  </si>
  <si>
    <t>Electric [Member]</t>
  </si>
  <si>
    <t>Natural Gas [Member]</t>
  </si>
  <si>
    <t>Comprehensive Income (Loss) (Details) - USD ($) $ in Thousands</t>
  </si>
  <si>
    <t>Other Comprehensive Income (Loss), before Tax [Abstract]</t>
  </si>
  <si>
    <t>Total Other Comprehensive (Loss) Income</t>
  </si>
  <si>
    <t>Other Comprehensive Income (Loss), Tax [Abstract]</t>
  </si>
  <si>
    <t>Other comprehensive income (loss), net of tax:</t>
  </si>
  <si>
    <t>Balance Sheet Classification (Details) - USD ($) $ in Thousands</t>
  </si>
  <si>
    <t>Derivative instruments designated as cash flow hedges</t>
  </si>
  <si>
    <t>Postretirement medical plans</t>
  </si>
  <si>
    <t>Changes in AOCI by Component (Details) - USD ($) $ in Thousands</t>
  </si>
  <si>
    <t>Accumulated Other Comprehensive Income (Loss) [Line Items]</t>
  </si>
  <si>
    <t>Beginning balance</t>
  </si>
  <si>
    <t>Ending balance</t>
  </si>
  <si>
    <t>Accumulated Net Gain (Loss) from Cash Flow Hedges Attributable to Parent [Member]</t>
  </si>
  <si>
    <t>Other comprehensive income before reclassifications</t>
  </si>
  <si>
    <t>Amounts reclassified from AOCL</t>
  </si>
  <si>
    <t>Accumulated Defined Benefit Plans Adjustment Attributable to Parent [Member]</t>
  </si>
  <si>
    <t>Accumulated Foreign Currency Adjustment Attributable to Parent [Member]</t>
  </si>
  <si>
    <t>Comprehensive Income (Loss) [Member]</t>
  </si>
  <si>
    <t>Financing Activities (Details) $ / shares in Units, $ in Millions</t>
  </si>
  <si>
    <t>10 Months Ended</t>
  </si>
  <si>
    <t>Jun. 30, 2018USD ($)$ / sharesshares</t>
  </si>
  <si>
    <t>Common Stock Aggregate Gross Sales Price Maximum</t>
  </si>
  <si>
    <t>Issuance of shares | shares</t>
  </si>
  <si>
    <t>Common stock average share price | $ / shares</t>
  </si>
  <si>
    <t>Net proceeds</t>
  </si>
  <si>
    <t>Fees and Commissions</t>
  </si>
  <si>
    <t>Segment Information (Details) - USD ($)</t>
  </si>
  <si>
    <t>Operating revenues</t>
  </si>
  <si>
    <t>Gross margin</t>
  </si>
  <si>
    <t>Operating income</t>
  </si>
  <si>
    <t>Interest expense</t>
  </si>
  <si>
    <t>Other (expense) income</t>
  </si>
  <si>
    <t>Income tax (expense) benefit</t>
  </si>
  <si>
    <t>Total assets</t>
  </si>
  <si>
    <t>Capital expenditures</t>
  </si>
  <si>
    <t>All Other Segments [Member]</t>
  </si>
  <si>
    <t>Intersegment Elimination [Member]</t>
  </si>
  <si>
    <t>Nonservice cost component of net periodic benefit costs [Member] | Electric [Member]</t>
  </si>
  <si>
    <t>Nonservice cost component of net periodic benefit costs [Member] | Natural Gas [Member]</t>
  </si>
  <si>
    <t>Earnings Per Share (Details) - shares</t>
  </si>
  <si>
    <t>Basic computation</t>
  </si>
  <si>
    <t>Performance share awards (1)</t>
  </si>
  <si>
    <t>Diluted computation</t>
  </si>
  <si>
    <t>Employee Benefit Plans Net Periodic Benefit Cost (Details) - USD ($) $ in Thousands</t>
  </si>
  <si>
    <t>Pension Benefits [Member]</t>
  </si>
  <si>
    <t>Components of Net Periodic Benefit Cost (Income) [Abstract]</t>
  </si>
  <si>
    <t>Service cost</t>
  </si>
  <si>
    <t>Interest cost</t>
  </si>
  <si>
    <t>Expected return on plan assets</t>
  </si>
  <si>
    <t>Amortization of prior service cost</t>
  </si>
  <si>
    <t>Recognized actuarial loss (gain)</t>
  </si>
  <si>
    <t>Net Periodic Benefit Cost (Income)</t>
  </si>
  <si>
    <t>Other Postretirement Benefits [Member]</t>
  </si>
  <si>
    <t>Commitments and Contingencies Environmental (Details) $ in Millions</t>
  </si>
  <si>
    <t>Jun. 30, 2018USD ($)</t>
  </si>
  <si>
    <t>Environmental remediation obligations [Member]</t>
  </si>
  <si>
    <t>Environmental remediation obligation, minimum</t>
  </si>
  <si>
    <t>Environmental remediation obligation, maximum</t>
  </si>
  <si>
    <t>Accrual for environmental loss contingencies</t>
  </si>
  <si>
    <t>Combined Manufacturing Sites [Member] | Manufactured Gas Plants [Member]</t>
  </si>
  <si>
    <t>Aberdeen South Dakota Site [Member] | Manufactured Gas Plants [Member]</t>
  </si>
  <si>
    <t>Environmental remediation obligation next 5 years</t>
  </si>
  <si>
    <t>Number of years for environmental remediation obligation to be incurred</t>
  </si>
  <si>
    <t>5 years</t>
  </si>
  <si>
    <t>Commitments and Contingencies Litigation (Details) $ in Millions</t>
  </si>
  <si>
    <t>Wilde Claim [Member] | Minimum [Member]</t>
  </si>
  <si>
    <t>Loss Contingencies [Line Items]</t>
  </si>
  <si>
    <t>Damages sough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0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0316536</v>
      </c>
    </row>
    <row r="14" spans="1:3">
      <c r="A14" s="4" t="s">
        <v>22</v>
      </c>
      <c r="B14" s="4" t="s">
        <v>23</v>
      </c>
    </row>
    <row r="15" spans="1:3">
      <c r="A15" s="4" t="s">
        <v>24</v>
      </c>
      <c r="B15" s="4" t="s">
        <v>25</v>
      </c>
    </row>
    <row r="16" spans="1:3">
      <c r="A16" s="4" t="s">
        <v>26</v>
      </c>
      <c r="B16" s="4" t="s">
        <v>23</v>
      </c>
    </row>
    <row r="17" spans="1:3">
      <c r="A17" s="4" t="s">
        <v>27</v>
      </c>
      <c r="B17" s="7" t="n">
        <v>28805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9</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209755000</v>
      </c>
      <c r="C4" s="7" t="n">
        <v>233866000</v>
      </c>
      <c r="D4" s="7" t="n">
        <v>448097000</v>
      </c>
      <c r="E4" s="7" t="n">
        <v>500105000</v>
      </c>
    </row>
    <row r="5" spans="1:5">
      <c r="A5" s="4" t="s">
        <v>33</v>
      </c>
      <c r="B5" s="5" t="n">
        <v>52062000</v>
      </c>
      <c r="C5" s="5" t="n">
        <v>49993000</v>
      </c>
      <c r="D5" s="5" t="n">
        <v>155222000</v>
      </c>
      <c r="E5" s="5" t="n">
        <v>151066000</v>
      </c>
    </row>
    <row r="6" spans="1:5">
      <c r="A6" s="4" t="s">
        <v>34</v>
      </c>
      <c r="B6" s="5" t="n">
        <v>261817000</v>
      </c>
      <c r="C6" s="5" t="n">
        <v>283859000</v>
      </c>
      <c r="D6" s="5" t="n">
        <v>603319000</v>
      </c>
      <c r="E6" s="5" t="n">
        <v>651171000</v>
      </c>
    </row>
    <row r="7" spans="1:5">
      <c r="A7" s="3" t="s">
        <v>35</v>
      </c>
    </row>
    <row r="8" spans="1:5">
      <c r="A8" s="4" t="s">
        <v>36</v>
      </c>
      <c r="B8" s="5" t="n">
        <v>32190000</v>
      </c>
      <c r="C8" s="5" t="n">
        <v>84000000</v>
      </c>
      <c r="D8" s="5" t="n">
        <v>128267000</v>
      </c>
      <c r="E8" s="5" t="n">
        <v>203817000</v>
      </c>
    </row>
    <row r="9" spans="1:5">
      <c r="A9" s="4" t="s">
        <v>37</v>
      </c>
      <c r="B9" s="5" t="n">
        <v>73834000</v>
      </c>
      <c r="C9" s="5" t="n">
        <v>72601000</v>
      </c>
      <c r="D9" s="5" t="n">
        <v>148179000</v>
      </c>
      <c r="E9" s="5" t="n">
        <v>150935000</v>
      </c>
    </row>
    <row r="10" spans="1:5">
      <c r="A10" s="4" t="s">
        <v>38</v>
      </c>
      <c r="B10" s="5" t="n">
        <v>43042000</v>
      </c>
      <c r="C10" s="5" t="n">
        <v>39481000</v>
      </c>
      <c r="D10" s="5" t="n">
        <v>85855000</v>
      </c>
      <c r="E10" s="5" t="n">
        <v>79409000</v>
      </c>
    </row>
    <row r="11" spans="1:5">
      <c r="A11" s="4" t="s">
        <v>39</v>
      </c>
      <c r="B11" s="5" t="n">
        <v>43541000</v>
      </c>
      <c r="C11" s="5" t="n">
        <v>41495000</v>
      </c>
      <c r="D11" s="5" t="n">
        <v>87296000</v>
      </c>
      <c r="E11" s="5" t="n">
        <v>82956000</v>
      </c>
    </row>
    <row r="12" spans="1:5">
      <c r="A12" s="4" t="s">
        <v>40</v>
      </c>
      <c r="B12" s="5" t="n">
        <v>192607000</v>
      </c>
      <c r="C12" s="5" t="n">
        <v>237577000</v>
      </c>
      <c r="D12" s="5" t="n">
        <v>449597000</v>
      </c>
      <c r="E12" s="5" t="n">
        <v>517117000</v>
      </c>
    </row>
    <row r="13" spans="1:5">
      <c r="A13" s="4" t="s">
        <v>41</v>
      </c>
      <c r="B13" s="5" t="n">
        <v>69210000</v>
      </c>
      <c r="C13" s="5" t="n">
        <v>46282000</v>
      </c>
      <c r="D13" s="5" t="n">
        <v>153722000</v>
      </c>
      <c r="E13" s="5" t="n">
        <v>134054000</v>
      </c>
    </row>
    <row r="14" spans="1:5">
      <c r="A14" s="4" t="s">
        <v>42</v>
      </c>
      <c r="B14" s="5" t="n">
        <v>-23197000</v>
      </c>
      <c r="C14" s="5" t="n">
        <v>-23408000</v>
      </c>
      <c r="D14" s="5" t="n">
        <v>-46167000</v>
      </c>
      <c r="E14" s="5" t="n">
        <v>-46808000</v>
      </c>
    </row>
    <row r="15" spans="1:5">
      <c r="A15" s="4" t="s">
        <v>43</v>
      </c>
      <c r="B15" s="5" t="n">
        <v>876000</v>
      </c>
      <c r="C15" s="5" t="n">
        <v>-464000</v>
      </c>
      <c r="D15" s="5" t="n">
        <v>-253000</v>
      </c>
      <c r="E15" s="5" t="n">
        <v>-1592000</v>
      </c>
    </row>
    <row r="16" spans="1:5">
      <c r="A16" s="4" t="s">
        <v>44</v>
      </c>
      <c r="B16" s="5" t="n">
        <v>46889000</v>
      </c>
      <c r="C16" s="5" t="n">
        <v>22410000</v>
      </c>
      <c r="D16" s="5" t="n">
        <v>107302000</v>
      </c>
      <c r="E16" s="5" t="n">
        <v>85654000</v>
      </c>
    </row>
    <row r="17" spans="1:5">
      <c r="A17" s="4" t="s">
        <v>45</v>
      </c>
      <c r="B17" s="5" t="n">
        <v>-3102000</v>
      </c>
      <c r="C17" s="5" t="n">
        <v>-580000</v>
      </c>
      <c r="D17" s="5" t="n">
        <v>-5016000</v>
      </c>
      <c r="E17" s="5" t="n">
        <v>-7257000</v>
      </c>
    </row>
    <row r="18" spans="1:5">
      <c r="A18" s="4" t="s">
        <v>46</v>
      </c>
      <c r="B18" s="7" t="n">
        <v>43787000</v>
      </c>
      <c r="C18" s="7" t="n">
        <v>21830000</v>
      </c>
      <c r="D18" s="7" t="n">
        <v>102286000</v>
      </c>
      <c r="E18" s="7" t="n">
        <v>78397000</v>
      </c>
    </row>
    <row r="19" spans="1:5">
      <c r="A19" s="4" t="s">
        <v>47</v>
      </c>
      <c r="B19" s="5" t="n">
        <v>49869176</v>
      </c>
      <c r="C19" s="5" t="n">
        <v>48450639</v>
      </c>
      <c r="D19" s="5" t="n">
        <v>49643954</v>
      </c>
      <c r="E19" s="5" t="n">
        <v>48418368</v>
      </c>
    </row>
    <row r="20" spans="1:5">
      <c r="A20" s="4" t="s">
        <v>48</v>
      </c>
      <c r="B20" s="8" t="n">
        <v>0.88</v>
      </c>
      <c r="C20" s="8" t="n">
        <v>0.45</v>
      </c>
      <c r="D20" s="8" t="n">
        <v>2.06</v>
      </c>
      <c r="E20" s="8" t="n">
        <v>1.62</v>
      </c>
    </row>
    <row r="21" spans="1:5">
      <c r="A21" s="4" t="s">
        <v>49</v>
      </c>
      <c r="B21" s="9" t="n">
        <v>0.87</v>
      </c>
      <c r="C21" s="9" t="n">
        <v>0.44</v>
      </c>
      <c r="D21" s="9" t="n">
        <v>2.05</v>
      </c>
      <c r="E21" s="9" t="n">
        <v>1.61</v>
      </c>
    </row>
    <row r="22" spans="1:5">
      <c r="A22" s="4" t="s">
        <v>50</v>
      </c>
      <c r="B22" s="8" t="n">
        <v>0.55</v>
      </c>
      <c r="C22" s="10" t="n">
        <v>0.525</v>
      </c>
      <c r="D22" s="8" t="n">
        <v>1.1</v>
      </c>
      <c r="E22" s="8"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9</v>
      </c>
      <c r="D1" s="2" t="s">
        <v>1</v>
      </c>
    </row>
    <row r="2" spans="1:5">
      <c r="B2" s="2" t="s">
        <v>2</v>
      </c>
      <c r="C2" s="2" t="s">
        <v>30</v>
      </c>
      <c r="D2" s="2" t="s">
        <v>2</v>
      </c>
      <c r="E2" s="2" t="s">
        <v>30</v>
      </c>
    </row>
    <row r="3" spans="1:5">
      <c r="A3" s="3" t="s">
        <v>52</v>
      </c>
    </row>
    <row r="4" spans="1:5">
      <c r="A4" s="4" t="s">
        <v>46</v>
      </c>
      <c r="B4" s="7" t="n">
        <v>43787</v>
      </c>
      <c r="C4" s="7" t="n">
        <v>21830</v>
      </c>
      <c r="D4" s="7" t="n">
        <v>102286</v>
      </c>
      <c r="E4" s="7" t="n">
        <v>78397</v>
      </c>
    </row>
    <row r="5" spans="1:5">
      <c r="A5" s="3" t="s">
        <v>53</v>
      </c>
    </row>
    <row r="6" spans="1:5">
      <c r="A6" s="4" t="s">
        <v>54</v>
      </c>
      <c r="B6" s="5" t="n">
        <v>86</v>
      </c>
      <c r="C6" s="5" t="n">
        <v>-104</v>
      </c>
      <c r="D6" s="5" t="n">
        <v>181</v>
      </c>
      <c r="E6" s="5" t="n">
        <v>-53</v>
      </c>
    </row>
    <row r="7" spans="1:5">
      <c r="A7" s="4" t="s">
        <v>55</v>
      </c>
      <c r="B7" s="5" t="n">
        <v>113</v>
      </c>
      <c r="C7" s="5" t="n">
        <v>93</v>
      </c>
      <c r="D7" s="5" t="n">
        <v>226</v>
      </c>
      <c r="E7" s="5" t="n">
        <v>186</v>
      </c>
    </row>
    <row r="8" spans="1:5">
      <c r="A8" s="4" t="s">
        <v>56</v>
      </c>
      <c r="B8" s="5" t="n">
        <v>199</v>
      </c>
      <c r="C8" s="5" t="n">
        <v>-11</v>
      </c>
      <c r="D8" s="5" t="n">
        <v>407</v>
      </c>
      <c r="E8" s="5" t="n">
        <v>133</v>
      </c>
    </row>
    <row r="9" spans="1:5">
      <c r="A9" s="4" t="s">
        <v>57</v>
      </c>
      <c r="B9" s="7" t="n">
        <v>43986</v>
      </c>
      <c r="C9" s="7" t="n">
        <v>21819</v>
      </c>
      <c r="D9" s="7" t="n">
        <v>102693</v>
      </c>
      <c r="E9" s="7" t="n">
        <v>785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0"/>
  </cols>
  <sheetData>
    <row r="1" spans="1:4">
      <c r="A1" s="1" t="s">
        <v>249</v>
      </c>
      <c r="B1" s="2" t="s">
        <v>250</v>
      </c>
      <c r="C1" s="2" t="s">
        <v>251</v>
      </c>
      <c r="D1" s="2" t="s">
        <v>252</v>
      </c>
    </row>
    <row r="2" spans="1:4">
      <c r="A2" s="4" t="s">
        <v>162</v>
      </c>
      <c r="B2" s="7" t="n">
        <v>-2143</v>
      </c>
      <c r="D2" s="7" t="n">
        <v>0</v>
      </c>
    </row>
    <row r="3" spans="1:4">
      <c r="A3" s="4" t="s">
        <v>253</v>
      </c>
      <c r="D3" s="5" t="n">
        <v>718300</v>
      </c>
    </row>
    <row r="4" spans="1:4">
      <c r="A4" s="4" t="s">
        <v>254</v>
      </c>
      <c r="B4" s="5" t="n">
        <v>35</v>
      </c>
    </row>
    <row r="5" spans="1:4">
      <c r="A5" s="4" t="s">
        <v>255</v>
      </c>
      <c r="B5" s="7" t="n">
        <v>183300</v>
      </c>
    </row>
    <row r="6" spans="1:4">
      <c r="A6" s="4" t="s">
        <v>256</v>
      </c>
    </row>
    <row r="7" spans="1:4">
      <c r="A7" s="4" t="s">
        <v>162</v>
      </c>
      <c r="C7" s="7" t="n">
        <v>2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7</v>
      </c>
      <c r="B1" s="2" t="s">
        <v>1</v>
      </c>
    </row>
    <row r="2" spans="1:6">
      <c r="B2" s="2" t="s">
        <v>30</v>
      </c>
      <c r="C2" s="2" t="s">
        <v>2</v>
      </c>
      <c r="D2" s="2" t="s">
        <v>59</v>
      </c>
      <c r="E2" s="2" t="s">
        <v>258</v>
      </c>
      <c r="F2" s="2" t="s">
        <v>259</v>
      </c>
    </row>
    <row r="3" spans="1:6">
      <c r="A3" s="3" t="s">
        <v>210</v>
      </c>
    </row>
    <row r="4" spans="1:6">
      <c r="A4" s="4" t="s">
        <v>260</v>
      </c>
      <c r="B4" s="7" t="n">
        <v>16859</v>
      </c>
      <c r="C4" s="7" t="n">
        <v>5569</v>
      </c>
      <c r="D4" s="7" t="n">
        <v>8473</v>
      </c>
      <c r="E4" s="7" t="n">
        <v>5079</v>
      </c>
      <c r="F4" s="7" t="n">
        <v>11980</v>
      </c>
    </row>
    <row r="5" spans="1:6">
      <c r="A5" s="4" t="s">
        <v>62</v>
      </c>
      <c r="B5" s="5" t="n">
        <v>5608</v>
      </c>
      <c r="C5" s="5" t="n">
        <v>7343</v>
      </c>
      <c r="D5" s="5" t="n">
        <v>3556</v>
      </c>
      <c r="E5" s="5" t="n">
        <v>4426</v>
      </c>
      <c r="F5" s="5" t="n">
        <v>6634</v>
      </c>
    </row>
    <row r="6" spans="1:6">
      <c r="A6" s="4" t="s">
        <v>261</v>
      </c>
      <c r="B6" s="5" t="n">
        <v>22467</v>
      </c>
      <c r="C6" s="7" t="n">
        <v>12912</v>
      </c>
      <c r="D6" s="7" t="n">
        <v>12029</v>
      </c>
      <c r="E6" s="7" t="n">
        <v>9505</v>
      </c>
      <c r="F6" s="7" t="n">
        <v>18614</v>
      </c>
    </row>
    <row r="7" spans="1:6">
      <c r="A7" s="4" t="s">
        <v>262</v>
      </c>
      <c r="B7" s="7" t="n">
        <v>1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63</v>
      </c>
      <c r="B1" s="2" t="s">
        <v>29</v>
      </c>
      <c r="D1" s="2" t="s">
        <v>1</v>
      </c>
      <c r="F1" s="2" t="s">
        <v>264</v>
      </c>
    </row>
    <row r="2" spans="1:8">
      <c r="B2" s="2" t="s">
        <v>2</v>
      </c>
      <c r="C2" s="2" t="s">
        <v>30</v>
      </c>
      <c r="D2" s="2" t="s">
        <v>2</v>
      </c>
      <c r="E2" s="2" t="s">
        <v>30</v>
      </c>
      <c r="F2" s="2" t="s">
        <v>59</v>
      </c>
      <c r="G2" s="2" t="s">
        <v>258</v>
      </c>
      <c r="H2" s="2" t="s">
        <v>259</v>
      </c>
    </row>
    <row r="3" spans="1:8">
      <c r="A3" s="3" t="s">
        <v>265</v>
      </c>
    </row>
    <row r="4" spans="1:8">
      <c r="A4" s="4" t="s">
        <v>37</v>
      </c>
      <c r="B4" s="7" t="n">
        <v>73834</v>
      </c>
      <c r="C4" s="7" t="n">
        <v>72601</v>
      </c>
      <c r="D4" s="7" t="n">
        <v>148179</v>
      </c>
      <c r="E4" s="7" t="n">
        <v>150935</v>
      </c>
      <c r="F4" s="7" t="n">
        <v>294803</v>
      </c>
      <c r="G4" s="7" t="n">
        <v>293863</v>
      </c>
      <c r="H4" s="7" t="n">
        <v>290718</v>
      </c>
    </row>
    <row r="5" spans="1:8">
      <c r="A5" s="4" t="s">
        <v>43</v>
      </c>
      <c r="B5" s="7" t="n">
        <v>876</v>
      </c>
      <c r="C5" s="5" t="n">
        <v>-464</v>
      </c>
      <c r="D5" s="7" t="n">
        <v>-253</v>
      </c>
      <c r="E5" s="5" t="n">
        <v>-1592</v>
      </c>
      <c r="F5" s="5" t="n">
        <v>-3415</v>
      </c>
      <c r="G5" s="5" t="n">
        <v>-3482</v>
      </c>
      <c r="H5" s="5" t="n">
        <v>826</v>
      </c>
    </row>
    <row r="6" spans="1:8">
      <c r="A6" s="4" t="s">
        <v>266</v>
      </c>
    </row>
    <row r="7" spans="1:8">
      <c r="A7" s="3" t="s">
        <v>265</v>
      </c>
    </row>
    <row r="8" spans="1:8">
      <c r="A8" s="4" t="s">
        <v>37</v>
      </c>
      <c r="C8" s="5" t="n">
        <v>75188</v>
      </c>
      <c r="E8" s="5" t="n">
        <v>156150</v>
      </c>
      <c r="F8" s="5" t="n">
        <v>305137</v>
      </c>
      <c r="G8" s="5" t="n">
        <v>302893</v>
      </c>
      <c r="H8" s="5" t="n">
        <v>297475</v>
      </c>
    </row>
    <row r="9" spans="1:8">
      <c r="A9" s="4" t="s">
        <v>43</v>
      </c>
      <c r="C9" s="5" t="n">
        <v>2123</v>
      </c>
      <c r="E9" s="5" t="n">
        <v>3623</v>
      </c>
      <c r="F9" s="5" t="n">
        <v>6919</v>
      </c>
      <c r="G9" s="5" t="n">
        <v>5548</v>
      </c>
      <c r="H9" s="5" t="n">
        <v>7583</v>
      </c>
    </row>
    <row r="10" spans="1:8">
      <c r="A10" s="4" t="s">
        <v>256</v>
      </c>
    </row>
    <row r="11" spans="1:8">
      <c r="A11" s="3" t="s">
        <v>265</v>
      </c>
    </row>
    <row r="12" spans="1:8">
      <c r="A12" s="4" t="s">
        <v>267</v>
      </c>
      <c r="C12" s="7" t="n">
        <v>-2587</v>
      </c>
      <c r="E12" s="7" t="n">
        <v>-5215</v>
      </c>
      <c r="F12" s="7" t="n">
        <v>-10334</v>
      </c>
      <c r="G12" s="7" t="n">
        <v>-9030</v>
      </c>
      <c r="H12" s="7" t="n">
        <v>-6757</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8</v>
      </c>
      <c r="B1" s="2" t="s">
        <v>29</v>
      </c>
      <c r="D1" s="2" t="s">
        <v>1</v>
      </c>
    </row>
    <row r="2" spans="1:5">
      <c r="B2" s="2" t="s">
        <v>2</v>
      </c>
      <c r="C2" s="2" t="s">
        <v>30</v>
      </c>
      <c r="D2" s="2" t="s">
        <v>2</v>
      </c>
      <c r="E2" s="2" t="s">
        <v>30</v>
      </c>
    </row>
    <row r="3" spans="1:5">
      <c r="A3" s="3" t="s">
        <v>269</v>
      </c>
    </row>
    <row r="4" spans="1:5">
      <c r="A4" s="4" t="s">
        <v>31</v>
      </c>
      <c r="B4" s="7" t="n">
        <v>261817000</v>
      </c>
      <c r="C4" s="7" t="n">
        <v>283859000</v>
      </c>
      <c r="D4" s="7" t="n">
        <v>603319000</v>
      </c>
      <c r="E4" s="7" t="n">
        <v>651171000</v>
      </c>
    </row>
    <row r="5" spans="1:5">
      <c r="A5" s="4" t="s">
        <v>270</v>
      </c>
    </row>
    <row r="6" spans="1:5">
      <c r="A6" s="3" t="s">
        <v>269</v>
      </c>
    </row>
    <row r="7" spans="1:5">
      <c r="A7" s="4" t="s">
        <v>31</v>
      </c>
      <c r="B7" s="5" t="n">
        <v>102100000</v>
      </c>
      <c r="C7" s="5" t="n">
        <v>97500000</v>
      </c>
      <c r="D7" s="5" t="n">
        <v>271700000</v>
      </c>
      <c r="E7" s="5" t="n">
        <v>269200000</v>
      </c>
    </row>
    <row r="8" spans="1:5">
      <c r="A8" s="4" t="s">
        <v>271</v>
      </c>
    </row>
    <row r="9" spans="1:5">
      <c r="A9" s="3" t="s">
        <v>269</v>
      </c>
    </row>
    <row r="10" spans="1:5">
      <c r="A10" s="4" t="s">
        <v>31</v>
      </c>
      <c r="B10" s="5" t="n">
        <v>77100000</v>
      </c>
      <c r="C10" s="5" t="n">
        <v>76200000</v>
      </c>
      <c r="D10" s="5" t="n">
        <v>205200000</v>
      </c>
      <c r="E10" s="5" t="n">
        <v>210800000</v>
      </c>
    </row>
    <row r="11" spans="1:5">
      <c r="A11" s="4" t="s">
        <v>272</v>
      </c>
    </row>
    <row r="12" spans="1:5">
      <c r="A12" s="3" t="s">
        <v>269</v>
      </c>
    </row>
    <row r="13" spans="1:5">
      <c r="A13" s="4" t="s">
        <v>31</v>
      </c>
      <c r="B13" s="5" t="n">
        <v>20000000</v>
      </c>
      <c r="C13" s="5" t="n">
        <v>17200000</v>
      </c>
      <c r="D13" s="5" t="n">
        <v>50100000</v>
      </c>
      <c r="E13" s="5" t="n">
        <v>45300000</v>
      </c>
    </row>
    <row r="14" spans="1:5">
      <c r="A14" s="4" t="s">
        <v>273</v>
      </c>
    </row>
    <row r="15" spans="1:5">
      <c r="A15" s="3" t="s">
        <v>269</v>
      </c>
    </row>
    <row r="16" spans="1:5">
      <c r="A16" s="4" t="s">
        <v>31</v>
      </c>
      <c r="B16" s="5" t="n">
        <v>5000000</v>
      </c>
      <c r="C16" s="5" t="n">
        <v>4100000</v>
      </c>
      <c r="D16" s="5" t="n">
        <v>16400000</v>
      </c>
      <c r="E16" s="5" t="n">
        <v>13100000</v>
      </c>
    </row>
    <row r="17" spans="1:5">
      <c r="A17" s="4" t="s">
        <v>274</v>
      </c>
    </row>
    <row r="18" spans="1:5">
      <c r="A18" s="3" t="s">
        <v>269</v>
      </c>
    </row>
    <row r="19" spans="1:5">
      <c r="A19" s="4" t="s">
        <v>31</v>
      </c>
      <c r="B19" s="5" t="n">
        <v>116700000</v>
      </c>
      <c r="C19" s="5" t="n">
        <v>117500000</v>
      </c>
      <c r="D19" s="5" t="n">
        <v>259000000</v>
      </c>
      <c r="E19" s="5" t="n">
        <v>262200000</v>
      </c>
    </row>
    <row r="20" spans="1:5">
      <c r="A20" s="4" t="s">
        <v>275</v>
      </c>
    </row>
    <row r="21" spans="1:5">
      <c r="A21" s="3" t="s">
        <v>269</v>
      </c>
    </row>
    <row r="22" spans="1:5">
      <c r="A22" s="4" t="s">
        <v>31</v>
      </c>
      <c r="B22" s="5" t="n">
        <v>88400000</v>
      </c>
      <c r="C22" s="5" t="n">
        <v>91200000</v>
      </c>
      <c r="D22" s="5" t="n">
        <v>192700000</v>
      </c>
      <c r="E22" s="5" t="n">
        <v>201200000</v>
      </c>
    </row>
    <row r="23" spans="1:5">
      <c r="A23" s="4" t="s">
        <v>276</v>
      </c>
    </row>
    <row r="24" spans="1:5">
      <c r="A24" s="3" t="s">
        <v>269</v>
      </c>
    </row>
    <row r="25" spans="1:5">
      <c r="A25" s="4" t="s">
        <v>31</v>
      </c>
      <c r="B25" s="5" t="n">
        <v>25900000</v>
      </c>
      <c r="C25" s="5" t="n">
        <v>24200000</v>
      </c>
      <c r="D25" s="5" t="n">
        <v>57800000</v>
      </c>
      <c r="E25" s="5" t="n">
        <v>54000000</v>
      </c>
    </row>
    <row r="26" spans="1:5">
      <c r="A26" s="4" t="s">
        <v>277</v>
      </c>
    </row>
    <row r="27" spans="1:5">
      <c r="A27" s="3" t="s">
        <v>269</v>
      </c>
    </row>
    <row r="28" spans="1:5">
      <c r="A28" s="4" t="s">
        <v>31</v>
      </c>
      <c r="B28" s="5" t="n">
        <v>2400000</v>
      </c>
      <c r="C28" s="5" t="n">
        <v>2100000</v>
      </c>
      <c r="D28" s="5" t="n">
        <v>8500000</v>
      </c>
      <c r="E28" s="5" t="n">
        <v>7000000</v>
      </c>
    </row>
    <row r="29" spans="1:5">
      <c r="A29" s="4" t="s">
        <v>278</v>
      </c>
    </row>
    <row r="30" spans="1:5">
      <c r="A30" s="3" t="s">
        <v>269</v>
      </c>
    </row>
    <row r="31" spans="1:5">
      <c r="A31" s="4" t="s">
        <v>31</v>
      </c>
      <c r="B31" s="5" t="n">
        <v>10900000</v>
      </c>
      <c r="C31" s="5" t="n">
        <v>10300000</v>
      </c>
      <c r="D31" s="5" t="n">
        <v>22200000</v>
      </c>
      <c r="E31" s="5" t="n">
        <v>21700000</v>
      </c>
    </row>
    <row r="32" spans="1:5">
      <c r="A32" s="4" t="s">
        <v>66</v>
      </c>
    </row>
    <row r="33" spans="1:5">
      <c r="A33" s="3" t="s">
        <v>269</v>
      </c>
    </row>
    <row r="34" spans="1:5">
      <c r="A34" s="4" t="s">
        <v>31</v>
      </c>
      <c r="B34" s="5" t="n">
        <v>7300000</v>
      </c>
      <c r="C34" s="5" t="n">
        <v>9000000</v>
      </c>
      <c r="D34" s="5" t="n">
        <v>12800000</v>
      </c>
      <c r="E34" s="5" t="n">
        <v>14700000</v>
      </c>
    </row>
    <row r="35" spans="1:5">
      <c r="A35" s="4" t="s">
        <v>279</v>
      </c>
    </row>
    <row r="36" spans="1:5">
      <c r="A36" s="3" t="s">
        <v>269</v>
      </c>
    </row>
    <row r="37" spans="1:5">
      <c r="A37" s="4" t="s">
        <v>31</v>
      </c>
      <c r="B37" s="5" t="n">
        <v>237000000</v>
      </c>
      <c r="C37" s="5" t="n">
        <v>234300000</v>
      </c>
      <c r="D37" s="5" t="n">
        <v>565700000</v>
      </c>
      <c r="E37" s="5" t="n">
        <v>567800000</v>
      </c>
    </row>
    <row r="38" spans="1:5">
      <c r="A38" s="4" t="s">
        <v>280</v>
      </c>
    </row>
    <row r="39" spans="1:5">
      <c r="A39" s="3" t="s">
        <v>269</v>
      </c>
    </row>
    <row r="40" spans="1:5">
      <c r="A40" s="4" t="s">
        <v>31</v>
      </c>
      <c r="B40" s="5" t="n">
        <v>28400000</v>
      </c>
      <c r="C40" s="5" t="n">
        <v>43500000</v>
      </c>
      <c r="D40" s="5" t="n">
        <v>56500000</v>
      </c>
      <c r="E40" s="5" t="n">
        <v>92000000</v>
      </c>
    </row>
    <row r="41" spans="1:5">
      <c r="A41" s="4" t="s">
        <v>281</v>
      </c>
    </row>
    <row r="42" spans="1:5">
      <c r="A42" s="3" t="s">
        <v>269</v>
      </c>
    </row>
    <row r="43" spans="1:5">
      <c r="A43" s="4" t="s">
        <v>31</v>
      </c>
      <c r="B43" s="5" t="n">
        <v>265400000</v>
      </c>
      <c r="C43" s="5" t="n">
        <v>277800000</v>
      </c>
      <c r="D43" s="5" t="n">
        <v>622200000</v>
      </c>
      <c r="E43" s="5" t="n">
        <v>659800000</v>
      </c>
    </row>
    <row r="44" spans="1:5">
      <c r="A44" s="4" t="s">
        <v>282</v>
      </c>
    </row>
    <row r="45" spans="1:5">
      <c r="A45" s="3" t="s">
        <v>269</v>
      </c>
    </row>
    <row r="46" spans="1:5">
      <c r="A46" s="4" t="s">
        <v>31</v>
      </c>
      <c r="B46" s="5" t="n">
        <v>-3600000</v>
      </c>
      <c r="C46" s="5" t="n">
        <v>6100000</v>
      </c>
      <c r="D46" s="5" t="n">
        <v>-18900000</v>
      </c>
      <c r="E46" s="5" t="n">
        <v>-8600000</v>
      </c>
    </row>
    <row r="47" spans="1:5">
      <c r="A47" s="4" t="s">
        <v>34</v>
      </c>
    </row>
    <row r="48" spans="1:5">
      <c r="A48" s="3" t="s">
        <v>269</v>
      </c>
    </row>
    <row r="49" spans="1:5">
      <c r="A49" s="4" t="s">
        <v>31</v>
      </c>
      <c r="B49" s="5" t="n">
        <v>261800000</v>
      </c>
      <c r="C49" s="5" t="n">
        <v>283900000</v>
      </c>
      <c r="D49" s="5" t="n">
        <v>603300000</v>
      </c>
      <c r="E49" s="5" t="n">
        <v>651200000</v>
      </c>
    </row>
    <row r="50" spans="1:5">
      <c r="A50" s="4" t="s">
        <v>283</v>
      </c>
    </row>
    <row r="51" spans="1:5">
      <c r="A51" s="3" t="s">
        <v>269</v>
      </c>
    </row>
    <row r="52" spans="1:5">
      <c r="A52" s="4" t="s">
        <v>31</v>
      </c>
      <c r="B52" s="5" t="n">
        <v>209755000</v>
      </c>
      <c r="C52" s="5" t="n">
        <v>233866000</v>
      </c>
      <c r="D52" s="5" t="n">
        <v>448097000</v>
      </c>
      <c r="E52" s="5" t="n">
        <v>500105000</v>
      </c>
    </row>
    <row r="53" spans="1:5">
      <c r="A53" s="4" t="s">
        <v>284</v>
      </c>
    </row>
    <row r="54" spans="1:5">
      <c r="A54" s="3" t="s">
        <v>269</v>
      </c>
    </row>
    <row r="55" spans="1:5">
      <c r="A55" s="4" t="s">
        <v>31</v>
      </c>
      <c r="B55" s="5" t="n">
        <v>73900000</v>
      </c>
      <c r="C55" s="5" t="n">
        <v>72600000</v>
      </c>
      <c r="D55" s="5" t="n">
        <v>179800000</v>
      </c>
      <c r="E55" s="5" t="n">
        <v>180700000</v>
      </c>
    </row>
    <row r="56" spans="1:5">
      <c r="A56" s="4" t="s">
        <v>285</v>
      </c>
    </row>
    <row r="57" spans="1:5">
      <c r="A57" s="3" t="s">
        <v>269</v>
      </c>
    </row>
    <row r="58" spans="1:5">
      <c r="A58" s="4" t="s">
        <v>31</v>
      </c>
      <c r="B58" s="5" t="n">
        <v>59500000</v>
      </c>
      <c r="C58" s="5" t="n">
        <v>59700000</v>
      </c>
      <c r="D58" s="5" t="n">
        <v>146700000</v>
      </c>
      <c r="E58" s="5" t="n">
        <v>150500000</v>
      </c>
    </row>
    <row r="59" spans="1:5">
      <c r="A59" s="4" t="s">
        <v>286</v>
      </c>
    </row>
    <row r="60" spans="1:5">
      <c r="A60" s="3" t="s">
        <v>269</v>
      </c>
    </row>
    <row r="61" spans="1:5">
      <c r="A61" s="4" t="s">
        <v>31</v>
      </c>
      <c r="B61" s="5" t="n">
        <v>14400000</v>
      </c>
      <c r="C61" s="5" t="n">
        <v>12900000</v>
      </c>
      <c r="D61" s="5" t="n">
        <v>33100000</v>
      </c>
      <c r="E61" s="5" t="n">
        <v>30200000</v>
      </c>
    </row>
    <row r="62" spans="1:5">
      <c r="A62" s="4" t="s">
        <v>287</v>
      </c>
    </row>
    <row r="63" spans="1:5">
      <c r="A63" s="3" t="s">
        <v>269</v>
      </c>
    </row>
    <row r="64" spans="1:5">
      <c r="A64" s="4" t="s">
        <v>31</v>
      </c>
      <c r="B64" s="5" t="n">
        <v>0</v>
      </c>
      <c r="C64" s="5" t="n">
        <v>0</v>
      </c>
      <c r="D64" s="5" t="n">
        <v>0</v>
      </c>
      <c r="E64" s="5" t="n">
        <v>0</v>
      </c>
    </row>
    <row r="65" spans="1:5">
      <c r="A65" s="4" t="s">
        <v>288</v>
      </c>
    </row>
    <row r="66" spans="1:5">
      <c r="A66" s="3" t="s">
        <v>269</v>
      </c>
    </row>
    <row r="67" spans="1:5">
      <c r="A67" s="4" t="s">
        <v>31</v>
      </c>
      <c r="B67" s="5" t="n">
        <v>101900000</v>
      </c>
      <c r="C67" s="5" t="n">
        <v>104400000</v>
      </c>
      <c r="D67" s="5" t="n">
        <v>209600000</v>
      </c>
      <c r="E67" s="5" t="n">
        <v>214900000</v>
      </c>
    </row>
    <row r="68" spans="1:5">
      <c r="A68" s="4" t="s">
        <v>289</v>
      </c>
    </row>
    <row r="69" spans="1:5">
      <c r="A69" s="3" t="s">
        <v>269</v>
      </c>
    </row>
    <row r="70" spans="1:5">
      <c r="A70" s="4" t="s">
        <v>31</v>
      </c>
      <c r="B70" s="5" t="n">
        <v>79600000</v>
      </c>
      <c r="C70" s="5" t="n">
        <v>83000000</v>
      </c>
      <c r="D70" s="5" t="n">
        <v>163300000</v>
      </c>
      <c r="E70" s="5" t="n">
        <v>171100000</v>
      </c>
    </row>
    <row r="71" spans="1:5">
      <c r="A71" s="4" t="s">
        <v>290</v>
      </c>
    </row>
    <row r="72" spans="1:5">
      <c r="A72" s="3" t="s">
        <v>269</v>
      </c>
    </row>
    <row r="73" spans="1:5">
      <c r="A73" s="4" t="s">
        <v>31</v>
      </c>
      <c r="B73" s="5" t="n">
        <v>22300000</v>
      </c>
      <c r="C73" s="5" t="n">
        <v>21400000</v>
      </c>
      <c r="D73" s="5" t="n">
        <v>46300000</v>
      </c>
      <c r="E73" s="5" t="n">
        <v>43800000</v>
      </c>
    </row>
    <row r="74" spans="1:5">
      <c r="A74" s="4" t="s">
        <v>291</v>
      </c>
    </row>
    <row r="75" spans="1:5">
      <c r="A75" s="3" t="s">
        <v>269</v>
      </c>
    </row>
    <row r="76" spans="1:5">
      <c r="A76" s="4" t="s">
        <v>31</v>
      </c>
      <c r="B76" s="5" t="n">
        <v>0</v>
      </c>
      <c r="C76" s="5" t="n">
        <v>0</v>
      </c>
      <c r="D76" s="5" t="n">
        <v>0</v>
      </c>
      <c r="E76" s="5" t="n">
        <v>0</v>
      </c>
    </row>
    <row r="77" spans="1:5">
      <c r="A77" s="4" t="s">
        <v>292</v>
      </c>
    </row>
    <row r="78" spans="1:5">
      <c r="A78" s="3" t="s">
        <v>269</v>
      </c>
    </row>
    <row r="79" spans="1:5">
      <c r="A79" s="4" t="s">
        <v>31</v>
      </c>
      <c r="B79" s="5" t="n">
        <v>10700000</v>
      </c>
      <c r="C79" s="5" t="n">
        <v>10100000</v>
      </c>
      <c r="D79" s="5" t="n">
        <v>21500000</v>
      </c>
      <c r="E79" s="5" t="n">
        <v>21000000</v>
      </c>
    </row>
    <row r="80" spans="1:5">
      <c r="A80" s="4" t="s">
        <v>293</v>
      </c>
    </row>
    <row r="81" spans="1:5">
      <c r="A81" s="3" t="s">
        <v>269</v>
      </c>
    </row>
    <row r="82" spans="1:5">
      <c r="A82" s="4" t="s">
        <v>31</v>
      </c>
      <c r="B82" s="5" t="n">
        <v>7100000</v>
      </c>
      <c r="C82" s="5" t="n">
        <v>8900000</v>
      </c>
      <c r="D82" s="5" t="n">
        <v>12100000</v>
      </c>
      <c r="E82" s="5" t="n">
        <v>14100000</v>
      </c>
    </row>
    <row r="83" spans="1:5">
      <c r="A83" s="4" t="s">
        <v>294</v>
      </c>
    </row>
    <row r="84" spans="1:5">
      <c r="A84" s="3" t="s">
        <v>269</v>
      </c>
    </row>
    <row r="85" spans="1:5">
      <c r="A85" s="4" t="s">
        <v>31</v>
      </c>
      <c r="B85" s="5" t="n">
        <v>193600000</v>
      </c>
      <c r="C85" s="5" t="n">
        <v>196000000</v>
      </c>
      <c r="D85" s="5" t="n">
        <v>423000000</v>
      </c>
      <c r="E85" s="5" t="n">
        <v>430700000</v>
      </c>
    </row>
    <row r="86" spans="1:5">
      <c r="A86" s="4" t="s">
        <v>295</v>
      </c>
    </row>
    <row r="87" spans="1:5">
      <c r="A87" s="3" t="s">
        <v>269</v>
      </c>
    </row>
    <row r="88" spans="1:5">
      <c r="A88" s="4" t="s">
        <v>31</v>
      </c>
      <c r="B88" s="5" t="n">
        <v>17800000</v>
      </c>
      <c r="C88" s="5" t="n">
        <v>33800000</v>
      </c>
      <c r="D88" s="5" t="n">
        <v>35600000</v>
      </c>
      <c r="E88" s="5" t="n">
        <v>71200000</v>
      </c>
    </row>
    <row r="89" spans="1:5">
      <c r="A89" s="4" t="s">
        <v>296</v>
      </c>
    </row>
    <row r="90" spans="1:5">
      <c r="A90" s="3" t="s">
        <v>269</v>
      </c>
    </row>
    <row r="91" spans="1:5">
      <c r="A91" s="4" t="s">
        <v>31</v>
      </c>
      <c r="B91" s="5" t="n">
        <v>211400000</v>
      </c>
      <c r="C91" s="5" t="n">
        <v>229800000</v>
      </c>
      <c r="D91" s="5" t="n">
        <v>458600000</v>
      </c>
      <c r="E91" s="5" t="n">
        <v>501900000</v>
      </c>
    </row>
    <row r="92" spans="1:5">
      <c r="A92" s="4" t="s">
        <v>297</v>
      </c>
    </row>
    <row r="93" spans="1:5">
      <c r="A93" s="3" t="s">
        <v>269</v>
      </c>
    </row>
    <row r="94" spans="1:5">
      <c r="A94" s="4" t="s">
        <v>31</v>
      </c>
      <c r="B94" s="5" t="n">
        <v>-1700000</v>
      </c>
      <c r="C94" s="5" t="n">
        <v>4100000</v>
      </c>
      <c r="D94" s="5" t="n">
        <v>-10500000</v>
      </c>
      <c r="E94" s="5" t="n">
        <v>-1800000</v>
      </c>
    </row>
    <row r="95" spans="1:5">
      <c r="A95" s="4" t="s">
        <v>298</v>
      </c>
    </row>
    <row r="96" spans="1:5">
      <c r="A96" s="3" t="s">
        <v>269</v>
      </c>
    </row>
    <row r="97" spans="1:5">
      <c r="A97" s="4" t="s">
        <v>31</v>
      </c>
      <c r="B97" s="5" t="n">
        <v>209700000</v>
      </c>
      <c r="C97" s="5" t="n">
        <v>233900000</v>
      </c>
      <c r="D97" s="5" t="n">
        <v>448100000</v>
      </c>
      <c r="E97" s="5" t="n">
        <v>500100000</v>
      </c>
    </row>
    <row r="98" spans="1:5">
      <c r="A98" s="4" t="s">
        <v>299</v>
      </c>
    </row>
    <row r="99" spans="1:5">
      <c r="A99" s="3" t="s">
        <v>269</v>
      </c>
    </row>
    <row r="100" spans="1:5">
      <c r="A100" s="4" t="s">
        <v>31</v>
      </c>
      <c r="B100" s="5" t="n">
        <v>52062000</v>
      </c>
      <c r="C100" s="5" t="n">
        <v>49993000</v>
      </c>
      <c r="D100" s="5" t="n">
        <v>155222000</v>
      </c>
      <c r="E100" s="5" t="n">
        <v>151066000</v>
      </c>
    </row>
    <row r="101" spans="1:5">
      <c r="A101" s="4" t="s">
        <v>300</v>
      </c>
    </row>
    <row r="102" spans="1:5">
      <c r="A102" s="3" t="s">
        <v>269</v>
      </c>
    </row>
    <row r="103" spans="1:5">
      <c r="A103" s="4" t="s">
        <v>31</v>
      </c>
      <c r="B103" s="5" t="n">
        <v>28200000</v>
      </c>
      <c r="C103" s="5" t="n">
        <v>24900000</v>
      </c>
      <c r="D103" s="5" t="n">
        <v>91900000</v>
      </c>
      <c r="E103" s="5" t="n">
        <v>88500000</v>
      </c>
    </row>
    <row r="104" spans="1:5">
      <c r="A104" s="4" t="s">
        <v>301</v>
      </c>
    </row>
    <row r="105" spans="1:5">
      <c r="A105" s="3" t="s">
        <v>269</v>
      </c>
    </row>
    <row r="106" spans="1:5">
      <c r="A106" s="4" t="s">
        <v>31</v>
      </c>
      <c r="B106" s="5" t="n">
        <v>17600000</v>
      </c>
      <c r="C106" s="5" t="n">
        <v>16500000</v>
      </c>
      <c r="D106" s="5" t="n">
        <v>58500000</v>
      </c>
      <c r="E106" s="5" t="n">
        <v>60300000</v>
      </c>
    </row>
    <row r="107" spans="1:5">
      <c r="A107" s="4" t="s">
        <v>302</v>
      </c>
    </row>
    <row r="108" spans="1:5">
      <c r="A108" s="3" t="s">
        <v>269</v>
      </c>
    </row>
    <row r="109" spans="1:5">
      <c r="A109" s="4" t="s">
        <v>31</v>
      </c>
      <c r="B109" s="5" t="n">
        <v>5600000</v>
      </c>
      <c r="C109" s="5" t="n">
        <v>4300000</v>
      </c>
      <c r="D109" s="5" t="n">
        <v>17000000</v>
      </c>
      <c r="E109" s="5" t="n">
        <v>15100000</v>
      </c>
    </row>
    <row r="110" spans="1:5">
      <c r="A110" s="4" t="s">
        <v>303</v>
      </c>
    </row>
    <row r="111" spans="1:5">
      <c r="A111" s="3" t="s">
        <v>269</v>
      </c>
    </row>
    <row r="112" spans="1:5">
      <c r="A112" s="4" t="s">
        <v>31</v>
      </c>
      <c r="B112" s="5" t="n">
        <v>5000000</v>
      </c>
      <c r="C112" s="5" t="n">
        <v>4100000</v>
      </c>
      <c r="D112" s="5" t="n">
        <v>16400000</v>
      </c>
      <c r="E112" s="5" t="n">
        <v>13100000</v>
      </c>
    </row>
    <row r="113" spans="1:5">
      <c r="A113" s="4" t="s">
        <v>304</v>
      </c>
    </row>
    <row r="114" spans="1:5">
      <c r="A114" s="3" t="s">
        <v>269</v>
      </c>
    </row>
    <row r="115" spans="1:5">
      <c r="A115" s="4" t="s">
        <v>31</v>
      </c>
      <c r="B115" s="5" t="n">
        <v>14800000</v>
      </c>
      <c r="C115" s="5" t="n">
        <v>13100000</v>
      </c>
      <c r="D115" s="5" t="n">
        <v>49400000</v>
      </c>
      <c r="E115" s="5" t="n">
        <v>47300000</v>
      </c>
    </row>
    <row r="116" spans="1:5">
      <c r="A116" s="4" t="s">
        <v>305</v>
      </c>
    </row>
    <row r="117" spans="1:5">
      <c r="A117" s="3" t="s">
        <v>269</v>
      </c>
    </row>
    <row r="118" spans="1:5">
      <c r="A118" s="4" t="s">
        <v>31</v>
      </c>
      <c r="B118" s="5" t="n">
        <v>8800000</v>
      </c>
      <c r="C118" s="5" t="n">
        <v>8200000</v>
      </c>
      <c r="D118" s="5" t="n">
        <v>29400000</v>
      </c>
      <c r="E118" s="5" t="n">
        <v>30100000</v>
      </c>
    </row>
    <row r="119" spans="1:5">
      <c r="A119" s="4" t="s">
        <v>306</v>
      </c>
    </row>
    <row r="120" spans="1:5">
      <c r="A120" s="3" t="s">
        <v>269</v>
      </c>
    </row>
    <row r="121" spans="1:5">
      <c r="A121" s="4" t="s">
        <v>31</v>
      </c>
      <c r="B121" s="5" t="n">
        <v>3600000</v>
      </c>
      <c r="C121" s="5" t="n">
        <v>2800000</v>
      </c>
      <c r="D121" s="5" t="n">
        <v>11500000</v>
      </c>
      <c r="E121" s="5" t="n">
        <v>10200000</v>
      </c>
    </row>
    <row r="122" spans="1:5">
      <c r="A122" s="4" t="s">
        <v>307</v>
      </c>
    </row>
    <row r="123" spans="1:5">
      <c r="A123" s="3" t="s">
        <v>269</v>
      </c>
    </row>
    <row r="124" spans="1:5">
      <c r="A124" s="4" t="s">
        <v>31</v>
      </c>
      <c r="B124" s="5" t="n">
        <v>2400000</v>
      </c>
      <c r="C124" s="5" t="n">
        <v>2100000</v>
      </c>
      <c r="D124" s="5" t="n">
        <v>8500000</v>
      </c>
      <c r="E124" s="5" t="n">
        <v>7000000</v>
      </c>
    </row>
    <row r="125" spans="1:5">
      <c r="A125" s="4" t="s">
        <v>308</v>
      </c>
    </row>
    <row r="126" spans="1:5">
      <c r="A126" s="3" t="s">
        <v>269</v>
      </c>
    </row>
    <row r="127" spans="1:5">
      <c r="A127" s="4" t="s">
        <v>31</v>
      </c>
      <c r="B127" s="5" t="n">
        <v>200000</v>
      </c>
      <c r="C127" s="5" t="n">
        <v>200000</v>
      </c>
      <c r="D127" s="5" t="n">
        <v>700000</v>
      </c>
      <c r="E127" s="5" t="n">
        <v>700000</v>
      </c>
    </row>
    <row r="128" spans="1:5">
      <c r="A128" s="4" t="s">
        <v>309</v>
      </c>
    </row>
    <row r="129" spans="1:5">
      <c r="A129" s="3" t="s">
        <v>269</v>
      </c>
    </row>
    <row r="130" spans="1:5">
      <c r="A130" s="4" t="s">
        <v>31</v>
      </c>
      <c r="B130" s="5" t="n">
        <v>200000</v>
      </c>
      <c r="C130" s="5" t="n">
        <v>100000</v>
      </c>
      <c r="D130" s="5" t="n">
        <v>700000</v>
      </c>
      <c r="E130" s="5" t="n">
        <v>600000</v>
      </c>
    </row>
    <row r="131" spans="1:5">
      <c r="A131" s="4" t="s">
        <v>310</v>
      </c>
    </row>
    <row r="132" spans="1:5">
      <c r="A132" s="3" t="s">
        <v>269</v>
      </c>
    </row>
    <row r="133" spans="1:5">
      <c r="A133" s="4" t="s">
        <v>31</v>
      </c>
      <c r="B133" s="5" t="n">
        <v>43400000</v>
      </c>
      <c r="C133" s="5" t="n">
        <v>38300000</v>
      </c>
      <c r="D133" s="5" t="n">
        <v>142700000</v>
      </c>
      <c r="E133" s="5" t="n">
        <v>137100000</v>
      </c>
    </row>
    <row r="134" spans="1:5">
      <c r="A134" s="4" t="s">
        <v>311</v>
      </c>
    </row>
    <row r="135" spans="1:5">
      <c r="A135" s="3" t="s">
        <v>269</v>
      </c>
    </row>
    <row r="136" spans="1:5">
      <c r="A136" s="4" t="s">
        <v>31</v>
      </c>
      <c r="B136" s="5" t="n">
        <v>10600000</v>
      </c>
      <c r="C136" s="5" t="n">
        <v>9700000</v>
      </c>
      <c r="D136" s="5" t="n">
        <v>20900000</v>
      </c>
      <c r="E136" s="5" t="n">
        <v>20800000</v>
      </c>
    </row>
    <row r="137" spans="1:5">
      <c r="A137" s="4" t="s">
        <v>312</v>
      </c>
    </row>
    <row r="138" spans="1:5">
      <c r="A138" s="3" t="s">
        <v>269</v>
      </c>
    </row>
    <row r="139" spans="1:5">
      <c r="A139" s="4" t="s">
        <v>31</v>
      </c>
      <c r="B139" s="5" t="n">
        <v>54000000</v>
      </c>
      <c r="C139" s="5" t="n">
        <v>48000000</v>
      </c>
      <c r="D139" s="5" t="n">
        <v>163600000</v>
      </c>
      <c r="E139" s="5" t="n">
        <v>157900000</v>
      </c>
    </row>
    <row r="140" spans="1:5">
      <c r="A140" s="4" t="s">
        <v>313</v>
      </c>
    </row>
    <row r="141" spans="1:5">
      <c r="A141" s="3" t="s">
        <v>269</v>
      </c>
    </row>
    <row r="142" spans="1:5">
      <c r="A142" s="4" t="s">
        <v>31</v>
      </c>
      <c r="B142" s="5" t="n">
        <v>-1900000</v>
      </c>
      <c r="C142" s="5" t="n">
        <v>2000000</v>
      </c>
      <c r="D142" s="5" t="n">
        <v>-8400000</v>
      </c>
      <c r="E142" s="5" t="n">
        <v>-6800000</v>
      </c>
    </row>
    <row r="143" spans="1:5">
      <c r="A143" s="4" t="s">
        <v>314</v>
      </c>
    </row>
    <row r="144" spans="1:5">
      <c r="A144" s="3" t="s">
        <v>269</v>
      </c>
    </row>
    <row r="145" spans="1:5">
      <c r="A145" s="4" t="s">
        <v>31</v>
      </c>
      <c r="B145" s="7" t="n">
        <v>52100000</v>
      </c>
      <c r="C145" s="7" t="n">
        <v>50000000</v>
      </c>
      <c r="D145" s="7" t="n">
        <v>155200000</v>
      </c>
      <c r="E145" s="7" t="n">
        <v>151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316</v>
      </c>
    </row>
    <row r="2" spans="1:3">
      <c r="A2" s="3" t="s">
        <v>221</v>
      </c>
    </row>
    <row r="3" spans="1:3">
      <c r="A3" s="4" t="s">
        <v>317</v>
      </c>
      <c r="B3" s="7" t="n">
        <v>18542</v>
      </c>
    </row>
    <row r="4" spans="1:3">
      <c r="A4" s="4" t="s">
        <v>318</v>
      </c>
      <c r="B4" s="5" t="n">
        <v>35</v>
      </c>
    </row>
    <row r="5" spans="1:3">
      <c r="A5" s="4" t="s">
        <v>319</v>
      </c>
      <c r="B5" s="5" t="n">
        <v>18577</v>
      </c>
    </row>
    <row r="6" spans="1:3">
      <c r="A6" s="4" t="s">
        <v>320</v>
      </c>
      <c r="B6" s="5" t="n">
        <v>60</v>
      </c>
    </row>
    <row r="7" spans="1:3">
      <c r="A7" s="4" t="s">
        <v>321</v>
      </c>
      <c r="B7" s="5" t="n">
        <v>60</v>
      </c>
    </row>
    <row r="8" spans="1:3">
      <c r="A8" s="4" t="s">
        <v>322</v>
      </c>
      <c r="B8" s="7" t="n">
        <v>18517</v>
      </c>
      <c r="C8" s="7" t="n">
        <v>18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323</v>
      </c>
      <c r="B1" s="2" t="s">
        <v>29</v>
      </c>
      <c r="D1" s="2" t="s">
        <v>1</v>
      </c>
      <c r="F1" s="2" t="s">
        <v>264</v>
      </c>
    </row>
    <row r="2" spans="1:7">
      <c r="B2" s="2" t="s">
        <v>2</v>
      </c>
      <c r="C2" s="2" t="s">
        <v>30</v>
      </c>
      <c r="D2" s="2" t="s">
        <v>2</v>
      </c>
      <c r="E2" s="2" t="s">
        <v>30</v>
      </c>
      <c r="F2" s="2" t="s">
        <v>59</v>
      </c>
      <c r="G2" s="2" t="s">
        <v>258</v>
      </c>
    </row>
    <row r="3" spans="1:7">
      <c r="A3" s="3" t="s">
        <v>324</v>
      </c>
    </row>
    <row r="4" spans="1:7">
      <c r="A4" s="4" t="s">
        <v>325</v>
      </c>
      <c r="B4" s="4" t="s">
        <v>326</v>
      </c>
      <c r="C4" s="4" t="s">
        <v>327</v>
      </c>
      <c r="D4" s="4" t="s">
        <v>326</v>
      </c>
      <c r="E4" s="4" t="s">
        <v>327</v>
      </c>
    </row>
    <row r="5" spans="1:7">
      <c r="A5" s="4" t="s">
        <v>328</v>
      </c>
    </row>
    <row r="6" spans="1:7">
      <c r="A6" s="3" t="s">
        <v>324</v>
      </c>
    </row>
    <row r="7" spans="1:7">
      <c r="A7" s="4" t="s">
        <v>325</v>
      </c>
      <c r="D7" s="4" t="s">
        <v>326</v>
      </c>
      <c r="F7" s="4" t="s">
        <v>327</v>
      </c>
    </row>
    <row r="8" spans="1:7">
      <c r="A8" s="4" t="s">
        <v>329</v>
      </c>
      <c r="B8" s="7" t="n">
        <v>13500000</v>
      </c>
      <c r="D8" s="7" t="n">
        <v>13500000</v>
      </c>
    </row>
    <row r="9" spans="1:7">
      <c r="A9" s="4" t="s">
        <v>330</v>
      </c>
    </row>
    <row r="10" spans="1:7">
      <c r="A10" s="3" t="s">
        <v>324</v>
      </c>
    </row>
    <row r="11" spans="1:7">
      <c r="A11" s="4" t="s">
        <v>331</v>
      </c>
      <c r="G11" s="7" t="n">
        <v>12400000</v>
      </c>
    </row>
    <row r="12" spans="1:7">
      <c r="A12" s="4" t="s">
        <v>332</v>
      </c>
    </row>
    <row r="13" spans="1:7">
      <c r="A13" s="3" t="s">
        <v>324</v>
      </c>
    </row>
    <row r="14" spans="1:7">
      <c r="A14" s="4" t="s">
        <v>333</v>
      </c>
      <c r="F14" s="7" t="n">
        <v>1700000</v>
      </c>
    </row>
    <row r="15" spans="1:7">
      <c r="A15" s="4" t="s">
        <v>334</v>
      </c>
      <c r="F15" s="7" t="n">
        <v>1700000</v>
      </c>
    </row>
    <row r="16" spans="1:7">
      <c r="A16" s="4" t="s">
        <v>335</v>
      </c>
    </row>
    <row r="17" spans="1:7">
      <c r="A17" s="3" t="s">
        <v>324</v>
      </c>
    </row>
    <row r="18" spans="1:7">
      <c r="A18" s="4" t="s">
        <v>336</v>
      </c>
      <c r="D18" s="5" t="n">
        <v>18000000</v>
      </c>
    </row>
    <row r="19" spans="1:7">
      <c r="A19" s="4" t="s">
        <v>337</v>
      </c>
      <c r="D19" s="5" t="n">
        <v>5000000</v>
      </c>
    </row>
    <row r="20" spans="1:7">
      <c r="A20" s="4" t="s">
        <v>338</v>
      </c>
    </row>
    <row r="21" spans="1:7">
      <c r="A21" s="3" t="s">
        <v>324</v>
      </c>
    </row>
    <row r="22" spans="1:7">
      <c r="A22" s="4" t="s">
        <v>336</v>
      </c>
      <c r="D22" s="5" t="n">
        <v>23000000</v>
      </c>
    </row>
    <row r="23" spans="1:7">
      <c r="A23" s="4" t="s">
        <v>337</v>
      </c>
      <c r="D23" s="5" t="n">
        <v>10000000</v>
      </c>
    </row>
    <row r="24" spans="1:7">
      <c r="A24" s="4" t="s">
        <v>339</v>
      </c>
    </row>
    <row r="25" spans="1:7">
      <c r="A25" s="3" t="s">
        <v>324</v>
      </c>
    </row>
    <row r="26" spans="1:7">
      <c r="A26" s="4" t="s">
        <v>340</v>
      </c>
      <c r="D26" s="5" t="n">
        <v>0</v>
      </c>
    </row>
    <row r="27" spans="1:7">
      <c r="A27" s="4" t="s">
        <v>341</v>
      </c>
    </row>
    <row r="28" spans="1:7">
      <c r="A28" s="3" t="s">
        <v>324</v>
      </c>
    </row>
    <row r="29" spans="1:7">
      <c r="A29" s="4" t="s">
        <v>329</v>
      </c>
      <c r="B29" s="7" t="n">
        <v>300000</v>
      </c>
      <c r="D29" s="5" t="n">
        <v>300000</v>
      </c>
    </row>
    <row r="30" spans="1:7">
      <c r="A30" s="4" t="s">
        <v>340</v>
      </c>
      <c r="D30" s="7" t="n">
        <v>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342</v>
      </c>
      <c r="B1" s="2" t="s">
        <v>29</v>
      </c>
      <c r="C1" s="2" t="s">
        <v>1</v>
      </c>
    </row>
    <row r="2" spans="1:5">
      <c r="B2" s="2" t="s">
        <v>2</v>
      </c>
      <c r="C2" s="2" t="s">
        <v>2</v>
      </c>
      <c r="D2" s="2" t="s">
        <v>30</v>
      </c>
      <c r="E2" s="2" t="s">
        <v>59</v>
      </c>
    </row>
    <row r="3" spans="1:5">
      <c r="A3" s="3" t="s">
        <v>343</v>
      </c>
    </row>
    <row r="4" spans="1:5">
      <c r="A4" s="4" t="s">
        <v>344</v>
      </c>
      <c r="C4" s="4" t="s">
        <v>345</v>
      </c>
    </row>
    <row r="5" spans="1:5">
      <c r="A5" s="4" t="s">
        <v>346</v>
      </c>
      <c r="B5" s="11" t="n">
        <v>57.1</v>
      </c>
      <c r="C5" s="11" t="n">
        <v>57.1</v>
      </c>
    </row>
    <row r="6" spans="1:5">
      <c r="A6" s="4" t="s">
        <v>347</v>
      </c>
      <c r="B6" s="12" t="n">
        <v>47.7</v>
      </c>
      <c r="C6" s="12" t="n">
        <v>47.7</v>
      </c>
    </row>
    <row r="7" spans="1:5">
      <c r="A7" s="4" t="s">
        <v>348</v>
      </c>
      <c r="B7" s="5" t="n">
        <v>20</v>
      </c>
      <c r="C7" s="5" t="n">
        <v>20</v>
      </c>
    </row>
    <row r="8" spans="1:5">
      <c r="A8" s="4" t="s">
        <v>349</v>
      </c>
      <c r="C8" s="12" t="n">
        <v>0.6</v>
      </c>
      <c r="D8" s="11" t="n">
        <v>0.3</v>
      </c>
    </row>
    <row r="9" spans="1:5">
      <c r="A9" s="4" t="s">
        <v>350</v>
      </c>
      <c r="B9" s="11" t="n">
        <v>2.1</v>
      </c>
      <c r="C9" s="11" t="n">
        <v>2.1</v>
      </c>
      <c r="E9" s="11" t="n">
        <v>1.5</v>
      </c>
    </row>
    <row r="10" spans="1:5">
      <c r="A10" s="4" t="s">
        <v>351</v>
      </c>
      <c r="C10" s="4" t="s">
        <v>326</v>
      </c>
      <c r="D10" s="4" t="s">
        <v>327</v>
      </c>
    </row>
    <row r="11" spans="1:5">
      <c r="A11" s="4" t="s">
        <v>352</v>
      </c>
    </row>
    <row r="12" spans="1:5">
      <c r="A12" s="3" t="s">
        <v>343</v>
      </c>
    </row>
    <row r="13" spans="1:5">
      <c r="A13" s="4" t="s">
        <v>353</v>
      </c>
      <c r="B13" s="5" t="n">
        <v>2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9</v>
      </c>
      <c r="D1" s="2" t="s">
        <v>1</v>
      </c>
    </row>
    <row r="2" spans="1:5">
      <c r="B2" s="2" t="s">
        <v>2</v>
      </c>
      <c r="C2" s="2" t="s">
        <v>30</v>
      </c>
      <c r="D2" s="2" t="s">
        <v>2</v>
      </c>
      <c r="E2" s="2" t="s">
        <v>30</v>
      </c>
    </row>
    <row r="3" spans="1:5">
      <c r="A3" s="3" t="s">
        <v>355</v>
      </c>
    </row>
    <row r="4" spans="1:5">
      <c r="A4" s="4" t="s">
        <v>44</v>
      </c>
      <c r="B4" s="7" t="n">
        <v>46889</v>
      </c>
      <c r="C4" s="7" t="n">
        <v>22410</v>
      </c>
      <c r="D4" s="7" t="n">
        <v>107302</v>
      </c>
      <c r="E4" s="7" t="n">
        <v>85654</v>
      </c>
    </row>
    <row r="5" spans="1:5">
      <c r="A5" s="4" t="s">
        <v>351</v>
      </c>
      <c r="B5" s="7" t="n">
        <v>9846</v>
      </c>
      <c r="C5" s="7" t="n">
        <v>7844</v>
      </c>
      <c r="D5" s="7" t="n">
        <v>22533</v>
      </c>
      <c r="E5" s="7" t="n">
        <v>29979</v>
      </c>
    </row>
    <row r="6" spans="1:5">
      <c r="A6" s="4" t="s">
        <v>351</v>
      </c>
      <c r="B6" s="4" t="s">
        <v>326</v>
      </c>
      <c r="C6" s="4" t="s">
        <v>327</v>
      </c>
      <c r="D6" s="4" t="s">
        <v>326</v>
      </c>
      <c r="E6" s="4" t="s">
        <v>327</v>
      </c>
    </row>
    <row r="7" spans="1:5">
      <c r="A7" s="4" t="s">
        <v>356</v>
      </c>
      <c r="B7" s="7" t="n">
        <v>801</v>
      </c>
      <c r="C7" s="7" t="n">
        <v>-492</v>
      </c>
      <c r="D7" s="7" t="n">
        <v>1533</v>
      </c>
      <c r="E7" s="7" t="n">
        <v>-1326</v>
      </c>
    </row>
    <row r="8" spans="1:5">
      <c r="A8" s="4" t="s">
        <v>356</v>
      </c>
      <c r="B8" s="4" t="s">
        <v>357</v>
      </c>
      <c r="C8" s="4" t="s">
        <v>358</v>
      </c>
      <c r="D8" s="4" t="s">
        <v>359</v>
      </c>
      <c r="E8" s="4" t="s">
        <v>360</v>
      </c>
    </row>
    <row r="9" spans="1:5">
      <c r="A9" s="4" t="s">
        <v>361</v>
      </c>
      <c r="B9" s="7" t="n">
        <v>-4095</v>
      </c>
      <c r="C9" s="7" t="n">
        <v>-4753</v>
      </c>
      <c r="D9" s="7" t="n">
        <v>-10681</v>
      </c>
      <c r="E9" s="7" t="n">
        <v>-13550</v>
      </c>
    </row>
    <row r="10" spans="1:5">
      <c r="A10" s="4" t="s">
        <v>361</v>
      </c>
      <c r="B10" s="4" t="s">
        <v>362</v>
      </c>
      <c r="C10" s="4" t="s">
        <v>363</v>
      </c>
      <c r="D10" s="4" t="s">
        <v>364</v>
      </c>
      <c r="E10" s="4" t="s">
        <v>365</v>
      </c>
    </row>
    <row r="11" spans="1:5">
      <c r="A11" s="4" t="s">
        <v>366</v>
      </c>
      <c r="B11" s="7" t="n">
        <v>-2559</v>
      </c>
      <c r="C11" s="7" t="n">
        <v>-1459</v>
      </c>
      <c r="D11" s="7" t="n">
        <v>-6447</v>
      </c>
      <c r="E11" s="7" t="n">
        <v>-5290</v>
      </c>
    </row>
    <row r="12" spans="1:5">
      <c r="A12" s="4" t="s">
        <v>366</v>
      </c>
      <c r="B12" s="4" t="s">
        <v>367</v>
      </c>
      <c r="C12" s="4" t="s">
        <v>368</v>
      </c>
      <c r="D12" s="4" t="s">
        <v>369</v>
      </c>
      <c r="E12" s="4" t="s">
        <v>370</v>
      </c>
    </row>
    <row r="13" spans="1:5">
      <c r="A13" s="4" t="s">
        <v>371</v>
      </c>
      <c r="B13" s="7" t="n">
        <v>-571</v>
      </c>
      <c r="C13" s="7" t="n">
        <v>-686</v>
      </c>
      <c r="D13" s="7" t="n">
        <v>-1487</v>
      </c>
      <c r="E13" s="7" t="n">
        <v>-2126</v>
      </c>
    </row>
    <row r="14" spans="1:5">
      <c r="A14" s="4" t="s">
        <v>371</v>
      </c>
      <c r="B14" s="4" t="s">
        <v>372</v>
      </c>
      <c r="C14" s="4" t="s">
        <v>373</v>
      </c>
      <c r="D14" s="4" t="s">
        <v>374</v>
      </c>
      <c r="E14" s="4" t="s">
        <v>375</v>
      </c>
    </row>
    <row r="15" spans="1:5">
      <c r="A15" s="4" t="s">
        <v>376</v>
      </c>
      <c r="D15" s="7" t="n">
        <v>275</v>
      </c>
      <c r="E15" s="7" t="n">
        <v>-399</v>
      </c>
    </row>
    <row r="16" spans="1:5">
      <c r="A16" s="4" t="s">
        <v>376</v>
      </c>
      <c r="D16" s="4" t="s">
        <v>377</v>
      </c>
      <c r="E16" s="4" t="s">
        <v>378</v>
      </c>
    </row>
    <row r="17" spans="1:5">
      <c r="A17" s="4" t="s">
        <v>379</v>
      </c>
      <c r="B17" s="7" t="n">
        <v>-320</v>
      </c>
      <c r="C17" s="7" t="n">
        <v>126</v>
      </c>
      <c r="D17" s="7" t="n">
        <v>-710</v>
      </c>
      <c r="E17" s="7" t="n">
        <v>-31</v>
      </c>
    </row>
    <row r="18" spans="1:5">
      <c r="A18" s="4" t="s">
        <v>379</v>
      </c>
      <c r="B18" s="4" t="s">
        <v>380</v>
      </c>
      <c r="C18" s="4" t="s">
        <v>381</v>
      </c>
      <c r="D18" s="4" t="s">
        <v>380</v>
      </c>
      <c r="E18" s="4" t="s">
        <v>382</v>
      </c>
    </row>
    <row r="19" spans="1:5">
      <c r="A19" s="4" t="s">
        <v>383</v>
      </c>
      <c r="B19" s="7" t="n">
        <v>-6744</v>
      </c>
      <c r="C19" s="7" t="n">
        <v>-7264</v>
      </c>
      <c r="D19" s="7" t="n">
        <v>-17517</v>
      </c>
      <c r="E19" s="7" t="n">
        <v>-22722</v>
      </c>
    </row>
    <row r="20" spans="1:5">
      <c r="A20" s="4" t="s">
        <v>383</v>
      </c>
      <c r="B20" s="4" t="s">
        <v>384</v>
      </c>
      <c r="C20" s="4" t="s">
        <v>385</v>
      </c>
      <c r="D20" s="4" t="s">
        <v>386</v>
      </c>
      <c r="E20" s="4" t="s">
        <v>387</v>
      </c>
    </row>
    <row r="21" spans="1:5">
      <c r="A21" s="4" t="s">
        <v>45</v>
      </c>
      <c r="B21" s="7" t="n">
        <v>3102</v>
      </c>
      <c r="C21" s="7" t="n">
        <v>580</v>
      </c>
      <c r="D21" s="7" t="n">
        <v>5016</v>
      </c>
      <c r="E21" s="7" t="n">
        <v>7257</v>
      </c>
    </row>
    <row r="22" spans="1:5">
      <c r="A22" s="4" t="s">
        <v>45</v>
      </c>
      <c r="B22" s="4" t="s">
        <v>388</v>
      </c>
      <c r="C22" s="4" t="s">
        <v>389</v>
      </c>
      <c r="D22" s="4" t="s">
        <v>390</v>
      </c>
      <c r="E22" s="4" t="s">
        <v>3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92</v>
      </c>
      <c r="B1" s="2" t="s">
        <v>1</v>
      </c>
    </row>
    <row r="2" spans="1:3">
      <c r="B2" s="2" t="s">
        <v>2</v>
      </c>
      <c r="C2" s="2" t="s">
        <v>59</v>
      </c>
    </row>
    <row r="3" spans="1:3">
      <c r="A3" s="3" t="s">
        <v>393</v>
      </c>
    </row>
    <row r="4" spans="1:3">
      <c r="A4" s="4" t="s">
        <v>394</v>
      </c>
      <c r="B4" s="7" t="n">
        <v>0</v>
      </c>
    </row>
    <row r="5" spans="1:3">
      <c r="A5" s="4" t="s">
        <v>69</v>
      </c>
      <c r="B5" s="5" t="n">
        <v>357586</v>
      </c>
      <c r="C5" s="7" t="n">
        <v>357586</v>
      </c>
    </row>
    <row r="6" spans="1:3">
      <c r="A6" s="4" t="s">
        <v>395</v>
      </c>
    </row>
    <row r="7" spans="1:3">
      <c r="A7" s="3" t="s">
        <v>393</v>
      </c>
    </row>
    <row r="8" spans="1:3">
      <c r="A8" s="4" t="s">
        <v>69</v>
      </c>
      <c r="B8" s="5" t="n">
        <v>243558</v>
      </c>
      <c r="C8" s="5" t="n">
        <v>243558</v>
      </c>
    </row>
    <row r="9" spans="1:3">
      <c r="A9" s="4" t="s">
        <v>396</v>
      </c>
    </row>
    <row r="10" spans="1:3">
      <c r="A10" s="3" t="s">
        <v>393</v>
      </c>
    </row>
    <row r="11" spans="1:3">
      <c r="A11" s="4" t="s">
        <v>69</v>
      </c>
      <c r="B11" s="7" t="n">
        <v>114028</v>
      </c>
      <c r="C11" s="7" t="n">
        <v>1140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5569</v>
      </c>
      <c r="C3" s="7" t="n">
        <v>8473</v>
      </c>
    </row>
    <row r="4" spans="1:3">
      <c r="A4" s="4" t="s">
        <v>62</v>
      </c>
      <c r="B4" s="5" t="n">
        <v>7343</v>
      </c>
      <c r="C4" s="5" t="n">
        <v>3556</v>
      </c>
    </row>
    <row r="5" spans="1:3">
      <c r="A5" s="4" t="s">
        <v>63</v>
      </c>
      <c r="B5" s="5" t="n">
        <v>129975</v>
      </c>
      <c r="C5" s="5" t="n">
        <v>182282</v>
      </c>
    </row>
    <row r="6" spans="1:3">
      <c r="A6" s="4" t="s">
        <v>64</v>
      </c>
      <c r="B6" s="5" t="n">
        <v>46698</v>
      </c>
      <c r="C6" s="5" t="n">
        <v>52432</v>
      </c>
    </row>
    <row r="7" spans="1:3">
      <c r="A7" s="4" t="s">
        <v>65</v>
      </c>
      <c r="B7" s="5" t="n">
        <v>27551</v>
      </c>
      <c r="C7" s="5" t="n">
        <v>37669</v>
      </c>
    </row>
    <row r="8" spans="1:3">
      <c r="A8" s="4" t="s">
        <v>66</v>
      </c>
      <c r="B8" s="5" t="n">
        <v>14784</v>
      </c>
      <c r="C8" s="5" t="n">
        <v>11947</v>
      </c>
    </row>
    <row r="9" spans="1:3">
      <c r="A9" s="4" t="s">
        <v>67</v>
      </c>
      <c r="B9" s="5" t="n">
        <v>231920</v>
      </c>
      <c r="C9" s="5" t="n">
        <v>296359</v>
      </c>
    </row>
    <row r="10" spans="1:3">
      <c r="A10" s="4" t="s">
        <v>68</v>
      </c>
      <c r="B10" s="5" t="n">
        <v>4417662</v>
      </c>
      <c r="C10" s="5" t="n">
        <v>4358265</v>
      </c>
    </row>
    <row r="11" spans="1:3">
      <c r="A11" s="4" t="s">
        <v>69</v>
      </c>
      <c r="B11" s="5" t="n">
        <v>357586</v>
      </c>
      <c r="C11" s="5" t="n">
        <v>357586</v>
      </c>
    </row>
    <row r="12" spans="1:3">
      <c r="A12" s="4" t="s">
        <v>65</v>
      </c>
      <c r="B12" s="5" t="n">
        <v>375962</v>
      </c>
      <c r="C12" s="5" t="n">
        <v>354316</v>
      </c>
    </row>
    <row r="13" spans="1:3">
      <c r="A13" s="4" t="s">
        <v>70</v>
      </c>
      <c r="B13" s="5" t="n">
        <v>55844</v>
      </c>
      <c r="C13" s="5" t="n">
        <v>54391</v>
      </c>
    </row>
    <row r="14" spans="1:3">
      <c r="A14" s="4" t="s">
        <v>71</v>
      </c>
      <c r="B14" s="5" t="n">
        <v>5438974</v>
      </c>
      <c r="C14" s="5" t="n">
        <v>5420917</v>
      </c>
    </row>
    <row r="15" spans="1:3">
      <c r="A15" s="3" t="s">
        <v>72</v>
      </c>
    </row>
    <row r="16" spans="1:3">
      <c r="A16" s="4" t="s">
        <v>73</v>
      </c>
      <c r="B16" s="5" t="n">
        <v>2212</v>
      </c>
      <c r="C16" s="5" t="n">
        <v>2133</v>
      </c>
    </row>
    <row r="17" spans="1:3">
      <c r="A17" s="4" t="s">
        <v>74</v>
      </c>
      <c r="B17" s="5" t="n">
        <v>0</v>
      </c>
      <c r="C17" s="5" t="n">
        <v>319556</v>
      </c>
    </row>
    <row r="18" spans="1:3">
      <c r="A18" s="4" t="s">
        <v>75</v>
      </c>
      <c r="B18" s="5" t="n">
        <v>56559</v>
      </c>
      <c r="C18" s="5" t="n">
        <v>85160</v>
      </c>
    </row>
    <row r="19" spans="1:3">
      <c r="A19" s="4" t="s">
        <v>76</v>
      </c>
      <c r="B19" s="5" t="n">
        <v>215373</v>
      </c>
      <c r="C19" s="5" t="n">
        <v>210047</v>
      </c>
    </row>
    <row r="20" spans="1:3">
      <c r="A20" s="4" t="s">
        <v>77</v>
      </c>
      <c r="B20" s="5" t="n">
        <v>25667</v>
      </c>
      <c r="C20" s="5" t="n">
        <v>15342</v>
      </c>
    </row>
    <row r="21" spans="1:3">
      <c r="A21" s="4" t="s">
        <v>78</v>
      </c>
      <c r="B21" s="5" t="n">
        <v>299811</v>
      </c>
      <c r="C21" s="5" t="n">
        <v>632238</v>
      </c>
    </row>
    <row r="22" spans="1:3">
      <c r="A22" s="4" t="s">
        <v>79</v>
      </c>
      <c r="B22" s="5" t="n">
        <v>21107</v>
      </c>
      <c r="C22" s="5" t="n">
        <v>22213</v>
      </c>
    </row>
    <row r="23" spans="1:3">
      <c r="A23" s="4" t="s">
        <v>80</v>
      </c>
      <c r="B23" s="5" t="n">
        <v>2009827</v>
      </c>
      <c r="C23" s="5" t="n">
        <v>1793416</v>
      </c>
    </row>
    <row r="24" spans="1:3">
      <c r="A24" s="4" t="s">
        <v>81</v>
      </c>
      <c r="B24" s="5" t="n">
        <v>365840</v>
      </c>
      <c r="C24" s="5" t="n">
        <v>340729</v>
      </c>
    </row>
    <row r="25" spans="1:3">
      <c r="A25" s="4" t="s">
        <v>82</v>
      </c>
      <c r="B25" s="5" t="n">
        <v>442686</v>
      </c>
      <c r="C25" s="5" t="n">
        <v>417701</v>
      </c>
    </row>
    <row r="26" spans="1:3">
      <c r="A26" s="4" t="s">
        <v>83</v>
      </c>
      <c r="B26" s="5" t="n">
        <v>401972</v>
      </c>
      <c r="C26" s="5" t="n">
        <v>415705</v>
      </c>
    </row>
    <row r="27" spans="1:3">
      <c r="A27" s="4" t="s">
        <v>84</v>
      </c>
      <c r="B27" s="5" t="n">
        <v>3541243</v>
      </c>
      <c r="C27" s="5" t="n">
        <v>3622002</v>
      </c>
    </row>
    <row r="28" spans="1:3">
      <c r="A28" s="4" t="s">
        <v>85</v>
      </c>
      <c r="B28" s="4" t="s">
        <v>86</v>
      </c>
      <c r="C28" s="4" t="s">
        <v>86</v>
      </c>
    </row>
    <row r="29" spans="1:3">
      <c r="A29" s="3" t="s">
        <v>87</v>
      </c>
    </row>
    <row r="30" spans="1:3">
      <c r="A30" s="4" t="s">
        <v>88</v>
      </c>
      <c r="B30" s="5" t="n">
        <v>539</v>
      </c>
      <c r="C30" s="5" t="n">
        <v>530</v>
      </c>
    </row>
    <row r="31" spans="1:3">
      <c r="A31" s="4" t="s">
        <v>89</v>
      </c>
      <c r="B31" s="5" t="n">
        <v>-95768</v>
      </c>
      <c r="C31" s="5" t="n">
        <v>-96376</v>
      </c>
    </row>
    <row r="32" spans="1:3">
      <c r="A32" s="4" t="s">
        <v>90</v>
      </c>
      <c r="B32" s="5" t="n">
        <v>1494940</v>
      </c>
      <c r="C32" s="5" t="n">
        <v>1445181</v>
      </c>
    </row>
    <row r="33" spans="1:3">
      <c r="A33" s="4" t="s">
        <v>91</v>
      </c>
      <c r="B33" s="5" t="n">
        <v>508528</v>
      </c>
      <c r="C33" s="5" t="n">
        <v>458352</v>
      </c>
    </row>
    <row r="34" spans="1:3">
      <c r="A34" s="4" t="s">
        <v>92</v>
      </c>
      <c r="B34" s="5" t="n">
        <v>-10508</v>
      </c>
      <c r="C34" s="5" t="n">
        <v>-8772</v>
      </c>
    </row>
    <row r="35" spans="1:3">
      <c r="A35" s="4" t="s">
        <v>93</v>
      </c>
      <c r="B35" s="5" t="n">
        <v>1897731</v>
      </c>
      <c r="C35" s="5" t="n">
        <v>1798915</v>
      </c>
    </row>
    <row r="36" spans="1:3">
      <c r="A36" s="4" t="s">
        <v>94</v>
      </c>
      <c r="B36" s="7" t="n">
        <v>5438974</v>
      </c>
      <c r="C36" s="7" t="n">
        <v>54209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7</v>
      </c>
      <c r="B1" s="2" t="s">
        <v>29</v>
      </c>
      <c r="D1" s="2" t="s">
        <v>1</v>
      </c>
    </row>
    <row r="2" spans="1:5">
      <c r="B2" s="2" t="s">
        <v>2</v>
      </c>
      <c r="C2" s="2" t="s">
        <v>30</v>
      </c>
      <c r="D2" s="2" t="s">
        <v>2</v>
      </c>
      <c r="E2" s="2" t="s">
        <v>30</v>
      </c>
    </row>
    <row r="3" spans="1:5">
      <c r="A3" s="3" t="s">
        <v>398</v>
      </c>
    </row>
    <row r="4" spans="1:5">
      <c r="A4" s="4" t="s">
        <v>148</v>
      </c>
      <c r="B4" s="7" t="n">
        <v>86</v>
      </c>
      <c r="C4" s="7" t="n">
        <v>-104</v>
      </c>
      <c r="D4" s="7" t="n">
        <v>181</v>
      </c>
      <c r="E4" s="7" t="n">
        <v>-53</v>
      </c>
    </row>
    <row r="5" spans="1:5">
      <c r="A5" s="4" t="s">
        <v>55</v>
      </c>
      <c r="B5" s="5" t="n">
        <v>154</v>
      </c>
      <c r="C5" s="5" t="n">
        <v>153</v>
      </c>
      <c r="D5" s="5" t="n">
        <v>307</v>
      </c>
      <c r="E5" s="5" t="n">
        <v>306</v>
      </c>
    </row>
    <row r="6" spans="1:5">
      <c r="A6" s="4" t="s">
        <v>399</v>
      </c>
      <c r="B6" s="5" t="n">
        <v>240</v>
      </c>
      <c r="C6" s="5" t="n">
        <v>49</v>
      </c>
      <c r="D6" s="5" t="n">
        <v>488</v>
      </c>
      <c r="E6" s="5" t="n">
        <v>253</v>
      </c>
    </row>
    <row r="7" spans="1:5">
      <c r="A7" s="3" t="s">
        <v>400</v>
      </c>
    </row>
    <row r="8" spans="1:5">
      <c r="A8" s="4" t="s">
        <v>148</v>
      </c>
      <c r="B8" s="5" t="n">
        <v>0</v>
      </c>
      <c r="C8" s="5" t="n">
        <v>0</v>
      </c>
      <c r="D8" s="5" t="n">
        <v>0</v>
      </c>
      <c r="E8" s="5" t="n">
        <v>0</v>
      </c>
    </row>
    <row r="9" spans="1:5">
      <c r="A9" s="4" t="s">
        <v>55</v>
      </c>
      <c r="B9" s="5" t="n">
        <v>-41</v>
      </c>
      <c r="C9" s="5" t="n">
        <v>-60</v>
      </c>
      <c r="D9" s="5" t="n">
        <v>-81</v>
      </c>
      <c r="E9" s="5" t="n">
        <v>-120</v>
      </c>
    </row>
    <row r="10" spans="1:5">
      <c r="A10" s="4" t="s">
        <v>399</v>
      </c>
      <c r="B10" s="5" t="n">
        <v>-41</v>
      </c>
      <c r="C10" s="5" t="n">
        <v>-60</v>
      </c>
      <c r="D10" s="5" t="n">
        <v>-81</v>
      </c>
      <c r="E10" s="5" t="n">
        <v>-120</v>
      </c>
    </row>
    <row r="11" spans="1:5">
      <c r="A11" s="3" t="s">
        <v>401</v>
      </c>
    </row>
    <row r="12" spans="1:5">
      <c r="A12" s="4" t="s">
        <v>148</v>
      </c>
      <c r="B12" s="5" t="n">
        <v>86</v>
      </c>
      <c r="C12" s="5" t="n">
        <v>-104</v>
      </c>
      <c r="D12" s="5" t="n">
        <v>181</v>
      </c>
      <c r="E12" s="5" t="n">
        <v>-53</v>
      </c>
    </row>
    <row r="13" spans="1:5">
      <c r="A13" s="4" t="s">
        <v>55</v>
      </c>
      <c r="B13" s="5" t="n">
        <v>113</v>
      </c>
      <c r="C13" s="5" t="n">
        <v>93</v>
      </c>
      <c r="D13" s="5" t="n">
        <v>226</v>
      </c>
      <c r="E13" s="5" t="n">
        <v>186</v>
      </c>
    </row>
    <row r="14" spans="1:5">
      <c r="A14" s="4" t="s">
        <v>56</v>
      </c>
      <c r="B14" s="7" t="n">
        <v>199</v>
      </c>
      <c r="C14" s="7" t="n">
        <v>-11</v>
      </c>
      <c r="D14" s="7" t="n">
        <v>407</v>
      </c>
      <c r="E14" s="7" t="n">
        <v>1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2</v>
      </c>
      <c r="B1" s="2" t="s">
        <v>2</v>
      </c>
      <c r="C1" s="2" t="s">
        <v>59</v>
      </c>
    </row>
    <row r="2" spans="1:3">
      <c r="A2" s="3" t="s">
        <v>235</v>
      </c>
    </row>
    <row r="3" spans="1:3">
      <c r="A3" s="4" t="s">
        <v>54</v>
      </c>
      <c r="B3" s="7" t="n">
        <v>1359</v>
      </c>
      <c r="C3" s="7" t="n">
        <v>1178</v>
      </c>
    </row>
    <row r="4" spans="1:3">
      <c r="A4" s="4" t="s">
        <v>403</v>
      </c>
      <c r="B4" s="5" t="n">
        <v>-9755</v>
      </c>
      <c r="C4" s="5" t="n">
        <v>-9981</v>
      </c>
    </row>
    <row r="5" spans="1:3">
      <c r="A5" s="4" t="s">
        <v>404</v>
      </c>
      <c r="B5" s="5" t="n">
        <v>31</v>
      </c>
      <c r="C5" s="5" t="n">
        <v>31</v>
      </c>
    </row>
    <row r="6" spans="1:3">
      <c r="A6" s="4" t="s">
        <v>162</v>
      </c>
      <c r="B6" s="5" t="n">
        <v>-2143</v>
      </c>
      <c r="C6" s="5" t="n">
        <v>0</v>
      </c>
    </row>
    <row r="7" spans="1:3">
      <c r="A7" s="4" t="s">
        <v>92</v>
      </c>
      <c r="B7" s="7" t="n">
        <v>-10508</v>
      </c>
      <c r="C7" s="7" t="n">
        <v>-87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29</v>
      </c>
      <c r="D1" s="2" t="s">
        <v>1</v>
      </c>
    </row>
    <row r="2" spans="1:6">
      <c r="B2" s="2" t="s">
        <v>2</v>
      </c>
      <c r="C2" s="2" t="s">
        <v>30</v>
      </c>
      <c r="D2" s="2" t="s">
        <v>2</v>
      </c>
      <c r="E2" s="2" t="s">
        <v>30</v>
      </c>
      <c r="F2" s="2" t="s">
        <v>59</v>
      </c>
    </row>
    <row r="3" spans="1:6">
      <c r="A3" s="3" t="s">
        <v>406</v>
      </c>
    </row>
    <row r="4" spans="1:6">
      <c r="A4" s="4" t="s">
        <v>407</v>
      </c>
      <c r="D4" s="7" t="n">
        <v>-8772</v>
      </c>
    </row>
    <row r="5" spans="1:6">
      <c r="A5" s="4" t="s">
        <v>56</v>
      </c>
      <c r="B5" s="7" t="n">
        <v>199</v>
      </c>
      <c r="C5" s="7" t="n">
        <v>-11</v>
      </c>
      <c r="D5" s="5" t="n">
        <v>407</v>
      </c>
      <c r="E5" s="7" t="n">
        <v>133</v>
      </c>
    </row>
    <row r="6" spans="1:6">
      <c r="A6" s="4" t="s">
        <v>162</v>
      </c>
      <c r="B6" s="5" t="n">
        <v>-2143</v>
      </c>
      <c r="D6" s="5" t="n">
        <v>-2143</v>
      </c>
      <c r="F6" s="7" t="n">
        <v>0</v>
      </c>
    </row>
    <row r="7" spans="1:6">
      <c r="A7" s="4" t="s">
        <v>408</v>
      </c>
      <c r="B7" s="5" t="n">
        <v>-10508</v>
      </c>
      <c r="D7" s="5" t="n">
        <v>-10508</v>
      </c>
    </row>
    <row r="8" spans="1:6">
      <c r="A8" s="4" t="s">
        <v>409</v>
      </c>
    </row>
    <row r="9" spans="1:6">
      <c r="A9" s="3" t="s">
        <v>406</v>
      </c>
    </row>
    <row r="10" spans="1:6">
      <c r="A10" s="4" t="s">
        <v>407</v>
      </c>
      <c r="B10" s="5" t="n">
        <v>-12018</v>
      </c>
      <c r="C10" s="5" t="n">
        <v>-10259</v>
      </c>
      <c r="D10" s="5" t="n">
        <v>-9981</v>
      </c>
      <c r="E10" s="5" t="n">
        <v>-10352</v>
      </c>
    </row>
    <row r="11" spans="1:6">
      <c r="A11" s="4" t="s">
        <v>410</v>
      </c>
      <c r="B11" s="5" t="n">
        <v>0</v>
      </c>
      <c r="C11" s="5" t="n">
        <v>0</v>
      </c>
      <c r="D11" s="5" t="n">
        <v>0</v>
      </c>
      <c r="E11" s="5" t="n">
        <v>0</v>
      </c>
    </row>
    <row r="12" spans="1:6">
      <c r="A12" s="4" t="s">
        <v>411</v>
      </c>
      <c r="B12" s="5" t="n">
        <v>113</v>
      </c>
      <c r="C12" s="5" t="n">
        <v>93</v>
      </c>
      <c r="D12" s="5" t="n">
        <v>226</v>
      </c>
      <c r="E12" s="5" t="n">
        <v>186</v>
      </c>
    </row>
    <row r="13" spans="1:6">
      <c r="A13" s="4" t="s">
        <v>56</v>
      </c>
      <c r="B13" s="5" t="n">
        <v>113</v>
      </c>
      <c r="C13" s="5" t="n">
        <v>93</v>
      </c>
      <c r="D13" s="5" t="n">
        <v>226</v>
      </c>
      <c r="E13" s="5" t="n">
        <v>186</v>
      </c>
    </row>
    <row r="14" spans="1:6">
      <c r="A14" s="4" t="s">
        <v>162</v>
      </c>
      <c r="B14" s="5" t="n">
        <v>-2150</v>
      </c>
      <c r="D14" s="5" t="n">
        <v>-2150</v>
      </c>
    </row>
    <row r="15" spans="1:6">
      <c r="A15" s="4" t="s">
        <v>408</v>
      </c>
      <c r="B15" s="5" t="n">
        <v>-11905</v>
      </c>
      <c r="C15" s="5" t="n">
        <v>-10166</v>
      </c>
      <c r="D15" s="5" t="n">
        <v>-11905</v>
      </c>
      <c r="E15" s="5" t="n">
        <v>-10166</v>
      </c>
    </row>
    <row r="16" spans="1:6">
      <c r="A16" s="4" t="s">
        <v>412</v>
      </c>
    </row>
    <row r="17" spans="1:6">
      <c r="A17" s="3" t="s">
        <v>406</v>
      </c>
    </row>
    <row r="18" spans="1:6">
      <c r="A18" s="4" t="s">
        <v>407</v>
      </c>
      <c r="B18" s="5" t="n">
        <v>38</v>
      </c>
      <c r="C18" s="5" t="n">
        <v>-742</v>
      </c>
      <c r="D18" s="5" t="n">
        <v>31</v>
      </c>
      <c r="E18" s="5" t="n">
        <v>-742</v>
      </c>
    </row>
    <row r="19" spans="1:6">
      <c r="A19" s="4" t="s">
        <v>410</v>
      </c>
      <c r="B19" s="5" t="n">
        <v>0</v>
      </c>
      <c r="C19" s="5" t="n">
        <v>0</v>
      </c>
      <c r="D19" s="5" t="n">
        <v>0</v>
      </c>
      <c r="E19" s="5" t="n">
        <v>0</v>
      </c>
    </row>
    <row r="20" spans="1:6">
      <c r="A20" s="4" t="s">
        <v>411</v>
      </c>
      <c r="B20" s="5" t="n">
        <v>0</v>
      </c>
      <c r="C20" s="5" t="n">
        <v>0</v>
      </c>
      <c r="D20" s="5" t="n">
        <v>0</v>
      </c>
      <c r="E20" s="5" t="n">
        <v>0</v>
      </c>
    </row>
    <row r="21" spans="1:6">
      <c r="A21" s="4" t="s">
        <v>56</v>
      </c>
      <c r="B21" s="5" t="n">
        <v>0</v>
      </c>
      <c r="C21" s="5" t="n">
        <v>0</v>
      </c>
      <c r="D21" s="5" t="n">
        <v>0</v>
      </c>
      <c r="E21" s="5" t="n">
        <v>0</v>
      </c>
    </row>
    <row r="22" spans="1:6">
      <c r="A22" s="4" t="s">
        <v>162</v>
      </c>
      <c r="B22" s="5" t="n">
        <v>7</v>
      </c>
      <c r="D22" s="5" t="n">
        <v>7</v>
      </c>
    </row>
    <row r="23" spans="1:6">
      <c r="A23" s="4" t="s">
        <v>408</v>
      </c>
      <c r="B23" s="5" t="n">
        <v>38</v>
      </c>
      <c r="C23" s="5" t="n">
        <v>-742</v>
      </c>
      <c r="D23" s="5" t="n">
        <v>38</v>
      </c>
      <c r="E23" s="5" t="n">
        <v>-742</v>
      </c>
    </row>
    <row r="24" spans="1:6">
      <c r="A24" s="4" t="s">
        <v>413</v>
      </c>
    </row>
    <row r="25" spans="1:6">
      <c r="A25" s="3" t="s">
        <v>406</v>
      </c>
    </row>
    <row r="26" spans="1:6">
      <c r="A26" s="4" t="s">
        <v>407</v>
      </c>
      <c r="B26" s="5" t="n">
        <v>1273</v>
      </c>
      <c r="C26" s="5" t="n">
        <v>1431</v>
      </c>
      <c r="D26" s="5" t="n">
        <v>1178</v>
      </c>
      <c r="E26" s="5" t="n">
        <v>1380</v>
      </c>
    </row>
    <row r="27" spans="1:6">
      <c r="A27" s="4" t="s">
        <v>410</v>
      </c>
      <c r="B27" s="5" t="n">
        <v>86</v>
      </c>
      <c r="C27" s="5" t="n">
        <v>-104</v>
      </c>
      <c r="D27" s="5" t="n">
        <v>181</v>
      </c>
      <c r="E27" s="5" t="n">
        <v>-53</v>
      </c>
    </row>
    <row r="28" spans="1:6">
      <c r="A28" s="4" t="s">
        <v>411</v>
      </c>
      <c r="B28" s="5" t="n">
        <v>0</v>
      </c>
      <c r="C28" s="5" t="n">
        <v>0</v>
      </c>
      <c r="D28" s="5" t="n">
        <v>0</v>
      </c>
      <c r="E28" s="5" t="n">
        <v>0</v>
      </c>
    </row>
    <row r="29" spans="1:6">
      <c r="A29" s="4" t="s">
        <v>56</v>
      </c>
      <c r="B29" s="5" t="n">
        <v>86</v>
      </c>
      <c r="C29" s="5" t="n">
        <v>-104</v>
      </c>
      <c r="D29" s="5" t="n">
        <v>181</v>
      </c>
      <c r="E29" s="5" t="n">
        <v>-53</v>
      </c>
    </row>
    <row r="30" spans="1:6">
      <c r="A30" s="4" t="s">
        <v>162</v>
      </c>
      <c r="B30" s="5" t="n">
        <v>0</v>
      </c>
      <c r="D30" s="5" t="n">
        <v>0</v>
      </c>
    </row>
    <row r="31" spans="1:6">
      <c r="A31" s="4" t="s">
        <v>408</v>
      </c>
      <c r="B31" s="5" t="n">
        <v>1359</v>
      </c>
      <c r="C31" s="5" t="n">
        <v>1327</v>
      </c>
      <c r="D31" s="5" t="n">
        <v>1359</v>
      </c>
      <c r="E31" s="5" t="n">
        <v>1327</v>
      </c>
    </row>
    <row r="32" spans="1:6">
      <c r="A32" s="4" t="s">
        <v>414</v>
      </c>
    </row>
    <row r="33" spans="1:6">
      <c r="A33" s="3" t="s">
        <v>406</v>
      </c>
    </row>
    <row r="34" spans="1:6">
      <c r="A34" s="4" t="s">
        <v>407</v>
      </c>
      <c r="B34" s="5" t="n">
        <v>-10707</v>
      </c>
      <c r="C34" s="5" t="n">
        <v>-9570</v>
      </c>
      <c r="D34" s="5" t="n">
        <v>-8772</v>
      </c>
      <c r="E34" s="5" t="n">
        <v>-9714</v>
      </c>
    </row>
    <row r="35" spans="1:6">
      <c r="A35" s="4" t="s">
        <v>410</v>
      </c>
      <c r="B35" s="5" t="n">
        <v>86</v>
      </c>
      <c r="C35" s="5" t="n">
        <v>-104</v>
      </c>
      <c r="D35" s="5" t="n">
        <v>181</v>
      </c>
      <c r="E35" s="5" t="n">
        <v>-53</v>
      </c>
    </row>
    <row r="36" spans="1:6">
      <c r="A36" s="4" t="s">
        <v>411</v>
      </c>
      <c r="B36" s="5" t="n">
        <v>113</v>
      </c>
      <c r="C36" s="5" t="n">
        <v>93</v>
      </c>
      <c r="D36" s="5" t="n">
        <v>226</v>
      </c>
      <c r="E36" s="5" t="n">
        <v>186</v>
      </c>
    </row>
    <row r="37" spans="1:6">
      <c r="A37" s="4" t="s">
        <v>56</v>
      </c>
      <c r="B37" s="5" t="n">
        <v>199</v>
      </c>
      <c r="C37" s="5" t="n">
        <v>-11</v>
      </c>
      <c r="D37" s="5" t="n">
        <v>407</v>
      </c>
      <c r="E37" s="5" t="n">
        <v>133</v>
      </c>
    </row>
    <row r="38" spans="1:6">
      <c r="A38" s="4" t="s">
        <v>162</v>
      </c>
      <c r="B38" s="5" t="n">
        <v>-2143</v>
      </c>
      <c r="D38" s="5" t="n">
        <v>-2143</v>
      </c>
    </row>
    <row r="39" spans="1:6">
      <c r="A39" s="4" t="s">
        <v>408</v>
      </c>
      <c r="B39" s="7" t="n">
        <v>-10508</v>
      </c>
      <c r="C39" s="7" t="n">
        <v>-9581</v>
      </c>
      <c r="D39" s="7" t="n">
        <v>-10508</v>
      </c>
      <c r="E39" s="7" t="n">
        <v>-95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37"/>
    <col customWidth="1" max="3" min="3" width="37"/>
  </cols>
  <sheetData>
    <row r="1" spans="1:3">
      <c r="A1" s="1" t="s">
        <v>415</v>
      </c>
      <c r="B1" s="2" t="s">
        <v>29</v>
      </c>
      <c r="C1" s="2" t="s">
        <v>416</v>
      </c>
    </row>
    <row r="2" spans="1:3">
      <c r="B2" s="2" t="s">
        <v>417</v>
      </c>
      <c r="C2" s="2" t="s">
        <v>417</v>
      </c>
    </row>
    <row r="3" spans="1:3">
      <c r="A3" s="3" t="s">
        <v>190</v>
      </c>
    </row>
    <row r="4" spans="1:3">
      <c r="A4" s="4" t="s">
        <v>418</v>
      </c>
      <c r="B4" s="7" t="n">
        <v>100</v>
      </c>
      <c r="C4" s="7" t="n">
        <v>100</v>
      </c>
    </row>
    <row r="5" spans="1:3">
      <c r="A5" s="4" t="s">
        <v>419</v>
      </c>
      <c r="B5" s="5" t="n">
        <v>835765</v>
      </c>
      <c r="C5" s="5" t="n">
        <v>1724703</v>
      </c>
    </row>
    <row r="6" spans="1:3">
      <c r="A6" s="4" t="s">
        <v>420</v>
      </c>
      <c r="B6" s="8" t="n">
        <v>54.45</v>
      </c>
      <c r="C6" s="8" t="n">
        <v>57.98</v>
      </c>
    </row>
    <row r="7" spans="1:3">
      <c r="A7" s="4" t="s">
        <v>421</v>
      </c>
      <c r="B7" s="11" t="n">
        <v>44.9</v>
      </c>
      <c r="C7" s="11" t="n">
        <v>98.59999999999999</v>
      </c>
    </row>
    <row r="8" spans="1:3">
      <c r="A8" s="4" t="s">
        <v>422</v>
      </c>
      <c r="B8" s="11" t="n">
        <v>0.6</v>
      </c>
      <c r="C8" s="11"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3</v>
      </c>
      <c r="B1" s="2" t="s">
        <v>29</v>
      </c>
      <c r="D1" s="2" t="s">
        <v>1</v>
      </c>
      <c r="F1" s="2" t="s">
        <v>264</v>
      </c>
    </row>
    <row r="2" spans="1:8">
      <c r="B2" s="2" t="s">
        <v>2</v>
      </c>
      <c r="C2" s="2" t="s">
        <v>30</v>
      </c>
      <c r="D2" s="2" t="s">
        <v>2</v>
      </c>
      <c r="E2" s="2" t="s">
        <v>30</v>
      </c>
      <c r="F2" s="2" t="s">
        <v>59</v>
      </c>
      <c r="G2" s="2" t="s">
        <v>258</v>
      </c>
      <c r="H2" s="2" t="s">
        <v>259</v>
      </c>
    </row>
    <row r="3" spans="1:8">
      <c r="A3" s="3" t="s">
        <v>194</v>
      </c>
    </row>
    <row r="4" spans="1:8">
      <c r="A4" s="4" t="s">
        <v>424</v>
      </c>
      <c r="B4" s="7" t="n">
        <v>261817000</v>
      </c>
      <c r="C4" s="7" t="n">
        <v>283859000</v>
      </c>
      <c r="D4" s="7" t="n">
        <v>603319000</v>
      </c>
      <c r="E4" s="7" t="n">
        <v>651171000</v>
      </c>
    </row>
    <row r="5" spans="1:8">
      <c r="A5" s="4" t="s">
        <v>36</v>
      </c>
      <c r="B5" s="5" t="n">
        <v>32190000</v>
      </c>
      <c r="C5" s="5" t="n">
        <v>84000000</v>
      </c>
      <c r="D5" s="5" t="n">
        <v>128267000</v>
      </c>
      <c r="E5" s="5" t="n">
        <v>203817000</v>
      </c>
    </row>
    <row r="6" spans="1:8">
      <c r="A6" s="4" t="s">
        <v>425</v>
      </c>
      <c r="B6" s="5" t="n">
        <v>229627000</v>
      </c>
      <c r="C6" s="5" t="n">
        <v>199859000</v>
      </c>
      <c r="D6" s="5" t="n">
        <v>475052000</v>
      </c>
      <c r="E6" s="5" t="n">
        <v>447354000</v>
      </c>
    </row>
    <row r="7" spans="1:8">
      <c r="A7" s="4" t="s">
        <v>37</v>
      </c>
      <c r="B7" s="5" t="n">
        <v>73834000</v>
      </c>
      <c r="C7" s="5" t="n">
        <v>72601000</v>
      </c>
      <c r="D7" s="5" t="n">
        <v>148179000</v>
      </c>
      <c r="E7" s="5" t="n">
        <v>150935000</v>
      </c>
      <c r="F7" s="7" t="n">
        <v>294803000</v>
      </c>
      <c r="G7" s="7" t="n">
        <v>293863000</v>
      </c>
      <c r="H7" s="7" t="n">
        <v>290718000</v>
      </c>
    </row>
    <row r="8" spans="1:8">
      <c r="A8" s="4" t="s">
        <v>38</v>
      </c>
      <c r="B8" s="5" t="n">
        <v>43042000</v>
      </c>
      <c r="C8" s="5" t="n">
        <v>39481000</v>
      </c>
      <c r="D8" s="5" t="n">
        <v>85855000</v>
      </c>
      <c r="E8" s="5" t="n">
        <v>79409000</v>
      </c>
    </row>
    <row r="9" spans="1:8">
      <c r="A9" s="4" t="s">
        <v>39</v>
      </c>
      <c r="B9" s="5" t="n">
        <v>43541000</v>
      </c>
      <c r="C9" s="5" t="n">
        <v>41495000</v>
      </c>
      <c r="D9" s="5" t="n">
        <v>87296000</v>
      </c>
      <c r="E9" s="5" t="n">
        <v>82956000</v>
      </c>
    </row>
    <row r="10" spans="1:8">
      <c r="A10" s="4" t="s">
        <v>426</v>
      </c>
      <c r="B10" s="5" t="n">
        <v>69210000</v>
      </c>
      <c r="C10" s="5" t="n">
        <v>46282000</v>
      </c>
      <c r="D10" s="5" t="n">
        <v>153722000</v>
      </c>
      <c r="E10" s="5" t="n">
        <v>134054000</v>
      </c>
    </row>
    <row r="11" spans="1:8">
      <c r="A11" s="4" t="s">
        <v>427</v>
      </c>
      <c r="B11" s="5" t="n">
        <v>-23197000</v>
      </c>
      <c r="C11" s="5" t="n">
        <v>-23408000</v>
      </c>
      <c r="D11" s="5" t="n">
        <v>-46167000</v>
      </c>
      <c r="E11" s="5" t="n">
        <v>-46808000</v>
      </c>
    </row>
    <row r="12" spans="1:8">
      <c r="A12" s="4" t="s">
        <v>428</v>
      </c>
      <c r="B12" s="5" t="n">
        <v>876000</v>
      </c>
      <c r="C12" s="5" t="n">
        <v>-464000</v>
      </c>
      <c r="D12" s="5" t="n">
        <v>-253000</v>
      </c>
      <c r="E12" s="5" t="n">
        <v>-1592000</v>
      </c>
      <c r="F12" s="5" t="n">
        <v>-3415000</v>
      </c>
      <c r="G12" s="7" t="n">
        <v>-3482000</v>
      </c>
      <c r="H12" s="7" t="n">
        <v>826000</v>
      </c>
    </row>
    <row r="13" spans="1:8">
      <c r="A13" s="4" t="s">
        <v>429</v>
      </c>
      <c r="B13" s="5" t="n">
        <v>-3102000</v>
      </c>
      <c r="C13" s="5" t="n">
        <v>-580000</v>
      </c>
      <c r="D13" s="5" t="n">
        <v>-5016000</v>
      </c>
      <c r="E13" s="5" t="n">
        <v>-7257000</v>
      </c>
    </row>
    <row r="14" spans="1:8">
      <c r="A14" s="4" t="s">
        <v>46</v>
      </c>
      <c r="B14" s="5" t="n">
        <v>43787000</v>
      </c>
      <c r="C14" s="5" t="n">
        <v>21830000</v>
      </c>
      <c r="D14" s="5" t="n">
        <v>102286000</v>
      </c>
      <c r="E14" s="5" t="n">
        <v>78397000</v>
      </c>
    </row>
    <row r="15" spans="1:8">
      <c r="A15" s="4" t="s">
        <v>430</v>
      </c>
      <c r="B15" s="5" t="n">
        <v>5438974000</v>
      </c>
      <c r="C15" s="5" t="n">
        <v>5556932000</v>
      </c>
      <c r="D15" s="5" t="n">
        <v>5438974000</v>
      </c>
      <c r="E15" s="5" t="n">
        <v>5556932000</v>
      </c>
      <c r="F15" s="7" t="n">
        <v>5420917000</v>
      </c>
    </row>
    <row r="16" spans="1:8">
      <c r="A16" s="4" t="s">
        <v>431</v>
      </c>
      <c r="B16" s="5" t="n">
        <v>64451000</v>
      </c>
      <c r="C16" s="5" t="n">
        <v>67604000</v>
      </c>
      <c r="D16" s="5" t="n">
        <v>116456000</v>
      </c>
      <c r="E16" s="5" t="n">
        <v>119123000</v>
      </c>
    </row>
    <row r="17" spans="1:8">
      <c r="A17" s="4" t="s">
        <v>395</v>
      </c>
    </row>
    <row r="18" spans="1:8">
      <c r="A18" s="3" t="s">
        <v>194</v>
      </c>
    </row>
    <row r="19" spans="1:8">
      <c r="A19" s="4" t="s">
        <v>424</v>
      </c>
      <c r="B19" s="5" t="n">
        <v>209755000</v>
      </c>
      <c r="C19" s="5" t="n">
        <v>233866000</v>
      </c>
      <c r="D19" s="5" t="n">
        <v>448097000</v>
      </c>
      <c r="E19" s="5" t="n">
        <v>500105000</v>
      </c>
    </row>
    <row r="20" spans="1:8">
      <c r="A20" s="4" t="s">
        <v>36</v>
      </c>
      <c r="B20" s="5" t="n">
        <v>19613000</v>
      </c>
      <c r="C20" s="5" t="n">
        <v>70146000</v>
      </c>
      <c r="D20" s="5" t="n">
        <v>76886000</v>
      </c>
      <c r="E20" s="5" t="n">
        <v>155531000</v>
      </c>
    </row>
    <row r="21" spans="1:8">
      <c r="A21" s="4" t="s">
        <v>425</v>
      </c>
      <c r="B21" s="5" t="n">
        <v>190142000</v>
      </c>
      <c r="C21" s="5" t="n">
        <v>163720000</v>
      </c>
      <c r="D21" s="5" t="n">
        <v>371211000</v>
      </c>
      <c r="E21" s="5" t="n">
        <v>344574000</v>
      </c>
    </row>
    <row r="22" spans="1:8">
      <c r="A22" s="4" t="s">
        <v>37</v>
      </c>
      <c r="B22" s="5" t="n">
        <v>52894000</v>
      </c>
      <c r="C22" s="5" t="n">
        <v>52215000</v>
      </c>
      <c r="D22" s="5" t="n">
        <v>107542000</v>
      </c>
      <c r="E22" s="5" t="n">
        <v>108935000</v>
      </c>
    </row>
    <row r="23" spans="1:8">
      <c r="A23" s="4" t="s">
        <v>38</v>
      </c>
      <c r="B23" s="5" t="n">
        <v>33880000</v>
      </c>
      <c r="C23" s="5" t="n">
        <v>30909000</v>
      </c>
      <c r="D23" s="5" t="n">
        <v>67373000</v>
      </c>
      <c r="E23" s="5" t="n">
        <v>62070000</v>
      </c>
    </row>
    <row r="24" spans="1:8">
      <c r="A24" s="4" t="s">
        <v>39</v>
      </c>
      <c r="B24" s="5" t="n">
        <v>36139000</v>
      </c>
      <c r="C24" s="5" t="n">
        <v>34105000</v>
      </c>
      <c r="D24" s="5" t="n">
        <v>72292000</v>
      </c>
      <c r="E24" s="5" t="n">
        <v>68175000</v>
      </c>
    </row>
    <row r="25" spans="1:8">
      <c r="A25" s="4" t="s">
        <v>426</v>
      </c>
      <c r="B25" s="5" t="n">
        <v>67229000</v>
      </c>
      <c r="C25" s="5" t="n">
        <v>46491000</v>
      </c>
      <c r="D25" s="5" t="n">
        <v>124004000</v>
      </c>
      <c r="E25" s="5" t="n">
        <v>105394000</v>
      </c>
    </row>
    <row r="26" spans="1:8">
      <c r="A26" s="4" t="s">
        <v>427</v>
      </c>
      <c r="B26" s="5" t="n">
        <v>-20318000</v>
      </c>
      <c r="C26" s="5" t="n">
        <v>-21064000</v>
      </c>
      <c r="D26" s="5" t="n">
        <v>-39838000</v>
      </c>
      <c r="E26" s="5" t="n">
        <v>-42101000</v>
      </c>
    </row>
    <row r="27" spans="1:8">
      <c r="A27" s="4" t="s">
        <v>428</v>
      </c>
      <c r="B27" s="5" t="n">
        <v>-52000</v>
      </c>
      <c r="C27" s="5" t="n">
        <v>-954000</v>
      </c>
      <c r="D27" s="5" t="n">
        <v>438000</v>
      </c>
      <c r="E27" s="5" t="n">
        <v>-2147000</v>
      </c>
    </row>
    <row r="28" spans="1:8">
      <c r="A28" s="4" t="s">
        <v>429</v>
      </c>
      <c r="B28" s="5" t="n">
        <v>-2649000</v>
      </c>
      <c r="C28" s="5" t="n">
        <v>-523000</v>
      </c>
      <c r="D28" s="5" t="n">
        <v>-3147000</v>
      </c>
      <c r="E28" s="5" t="n">
        <v>-3410000</v>
      </c>
    </row>
    <row r="29" spans="1:8">
      <c r="A29" s="4" t="s">
        <v>46</v>
      </c>
      <c r="B29" s="5" t="n">
        <v>44210000</v>
      </c>
      <c r="C29" s="5" t="n">
        <v>23950000</v>
      </c>
      <c r="D29" s="5" t="n">
        <v>81457000</v>
      </c>
      <c r="E29" s="5" t="n">
        <v>57736000</v>
      </c>
    </row>
    <row r="30" spans="1:8">
      <c r="A30" s="4" t="s">
        <v>430</v>
      </c>
      <c r="B30" s="5" t="n">
        <v>4351359000</v>
      </c>
      <c r="C30" s="5" t="n">
        <v>4439694000</v>
      </c>
      <c r="D30" s="5" t="n">
        <v>4351359000</v>
      </c>
      <c r="E30" s="5" t="n">
        <v>4439694000</v>
      </c>
    </row>
    <row r="31" spans="1:8">
      <c r="A31" s="4" t="s">
        <v>431</v>
      </c>
      <c r="B31" s="5" t="n">
        <v>52844000</v>
      </c>
      <c r="C31" s="5" t="n">
        <v>55995000</v>
      </c>
      <c r="D31" s="5" t="n">
        <v>95742000</v>
      </c>
      <c r="E31" s="5" t="n">
        <v>97036000</v>
      </c>
    </row>
    <row r="32" spans="1:8">
      <c r="A32" s="4" t="s">
        <v>396</v>
      </c>
    </row>
    <row r="33" spans="1:8">
      <c r="A33" s="3" t="s">
        <v>194</v>
      </c>
    </row>
    <row r="34" spans="1:8">
      <c r="A34" s="4" t="s">
        <v>424</v>
      </c>
      <c r="B34" s="5" t="n">
        <v>52062000</v>
      </c>
      <c r="C34" s="5" t="n">
        <v>49993000</v>
      </c>
      <c r="D34" s="5" t="n">
        <v>155222000</v>
      </c>
      <c r="E34" s="5" t="n">
        <v>151066000</v>
      </c>
    </row>
    <row r="35" spans="1:8">
      <c r="A35" s="4" t="s">
        <v>36</v>
      </c>
      <c r="B35" s="5" t="n">
        <v>12577000</v>
      </c>
      <c r="C35" s="5" t="n">
        <v>13854000</v>
      </c>
      <c r="D35" s="5" t="n">
        <v>51381000</v>
      </c>
      <c r="E35" s="5" t="n">
        <v>48286000</v>
      </c>
    </row>
    <row r="36" spans="1:8">
      <c r="A36" s="4" t="s">
        <v>425</v>
      </c>
      <c r="B36" s="5" t="n">
        <v>39485000</v>
      </c>
      <c r="C36" s="5" t="n">
        <v>36139000</v>
      </c>
      <c r="D36" s="5" t="n">
        <v>103841000</v>
      </c>
      <c r="E36" s="5" t="n">
        <v>102780000</v>
      </c>
    </row>
    <row r="37" spans="1:8">
      <c r="A37" s="4" t="s">
        <v>37</v>
      </c>
      <c r="B37" s="5" t="n">
        <v>19650000</v>
      </c>
      <c r="C37" s="5" t="n">
        <v>19490000</v>
      </c>
      <c r="D37" s="5" t="n">
        <v>40869000</v>
      </c>
      <c r="E37" s="5" t="n">
        <v>40390000</v>
      </c>
    </row>
    <row r="38" spans="1:8">
      <c r="A38" s="4" t="s">
        <v>38</v>
      </c>
      <c r="B38" s="5" t="n">
        <v>9160000</v>
      </c>
      <c r="C38" s="5" t="n">
        <v>8569000</v>
      </c>
      <c r="D38" s="5" t="n">
        <v>18478000</v>
      </c>
      <c r="E38" s="5" t="n">
        <v>17333000</v>
      </c>
    </row>
    <row r="39" spans="1:8">
      <c r="A39" s="4" t="s">
        <v>39</v>
      </c>
      <c r="B39" s="5" t="n">
        <v>7394000</v>
      </c>
      <c r="C39" s="5" t="n">
        <v>7382000</v>
      </c>
      <c r="D39" s="5" t="n">
        <v>14988000</v>
      </c>
      <c r="E39" s="5" t="n">
        <v>14765000</v>
      </c>
    </row>
    <row r="40" spans="1:8">
      <c r="A40" s="4" t="s">
        <v>426</v>
      </c>
      <c r="B40" s="5" t="n">
        <v>3281000</v>
      </c>
      <c r="C40" s="5" t="n">
        <v>698000</v>
      </c>
      <c r="D40" s="5" t="n">
        <v>29506000</v>
      </c>
      <c r="E40" s="5" t="n">
        <v>30292000</v>
      </c>
    </row>
    <row r="41" spans="1:8">
      <c r="A41" s="4" t="s">
        <v>427</v>
      </c>
      <c r="B41" s="5" t="n">
        <v>-1161000</v>
      </c>
      <c r="C41" s="5" t="n">
        <v>-1500000</v>
      </c>
      <c r="D41" s="5" t="n">
        <v>-3015000</v>
      </c>
      <c r="E41" s="5" t="n">
        <v>-3046000</v>
      </c>
    </row>
    <row r="42" spans="1:8">
      <c r="A42" s="4" t="s">
        <v>428</v>
      </c>
      <c r="B42" s="5" t="n">
        <v>-191000</v>
      </c>
      <c r="C42" s="5" t="n">
        <v>-227000</v>
      </c>
      <c r="D42" s="5" t="n">
        <v>-83000</v>
      </c>
      <c r="E42" s="5" t="n">
        <v>-728000</v>
      </c>
    </row>
    <row r="43" spans="1:8">
      <c r="A43" s="4" t="s">
        <v>429</v>
      </c>
      <c r="B43" s="5" t="n">
        <v>492000</v>
      </c>
      <c r="C43" s="5" t="n">
        <v>817000</v>
      </c>
      <c r="D43" s="5" t="n">
        <v>-1734000</v>
      </c>
      <c r="E43" s="5" t="n">
        <v>-6134000</v>
      </c>
    </row>
    <row r="44" spans="1:8">
      <c r="A44" s="4" t="s">
        <v>46</v>
      </c>
      <c r="B44" s="5" t="n">
        <v>2421000</v>
      </c>
      <c r="C44" s="5" t="n">
        <v>-212000</v>
      </c>
      <c r="D44" s="5" t="n">
        <v>24674000</v>
      </c>
      <c r="E44" s="5" t="n">
        <v>20384000</v>
      </c>
    </row>
    <row r="45" spans="1:8">
      <c r="A45" s="4" t="s">
        <v>430</v>
      </c>
      <c r="B45" s="5" t="n">
        <v>1072173000</v>
      </c>
      <c r="C45" s="5" t="n">
        <v>1114426000</v>
      </c>
      <c r="D45" s="5" t="n">
        <v>1072173000</v>
      </c>
      <c r="E45" s="5" t="n">
        <v>1114426000</v>
      </c>
    </row>
    <row r="46" spans="1:8">
      <c r="A46" s="4" t="s">
        <v>431</v>
      </c>
      <c r="B46" s="5" t="n">
        <v>11607000</v>
      </c>
      <c r="C46" s="5" t="n">
        <v>11609000</v>
      </c>
      <c r="D46" s="5" t="n">
        <v>20714000</v>
      </c>
      <c r="E46" s="5" t="n">
        <v>22087000</v>
      </c>
    </row>
    <row r="47" spans="1:8">
      <c r="A47" s="4" t="s">
        <v>432</v>
      </c>
    </row>
    <row r="48" spans="1:8">
      <c r="A48" s="3" t="s">
        <v>194</v>
      </c>
    </row>
    <row r="49" spans="1:8">
      <c r="A49" s="4" t="s">
        <v>424</v>
      </c>
      <c r="B49" s="5" t="n">
        <v>0</v>
      </c>
      <c r="C49" s="5" t="n">
        <v>0</v>
      </c>
      <c r="D49" s="5" t="n">
        <v>0</v>
      </c>
      <c r="E49" s="5" t="n">
        <v>0</v>
      </c>
    </row>
    <row r="50" spans="1:8">
      <c r="A50" s="4" t="s">
        <v>36</v>
      </c>
      <c r="B50" s="5" t="n">
        <v>0</v>
      </c>
      <c r="C50" s="5" t="n">
        <v>0</v>
      </c>
      <c r="D50" s="5" t="n">
        <v>0</v>
      </c>
      <c r="E50" s="5" t="n">
        <v>0</v>
      </c>
    </row>
    <row r="51" spans="1:8">
      <c r="A51" s="4" t="s">
        <v>425</v>
      </c>
      <c r="B51" s="5" t="n">
        <v>0</v>
      </c>
      <c r="C51" s="5" t="n">
        <v>0</v>
      </c>
      <c r="D51" s="5" t="n">
        <v>0</v>
      </c>
      <c r="E51" s="5" t="n">
        <v>0</v>
      </c>
    </row>
    <row r="52" spans="1:8">
      <c r="A52" s="4" t="s">
        <v>37</v>
      </c>
      <c r="B52" s="5" t="n">
        <v>1290000</v>
      </c>
      <c r="C52" s="5" t="n">
        <v>896000</v>
      </c>
      <c r="D52" s="5" t="n">
        <v>-232000</v>
      </c>
      <c r="E52" s="5" t="n">
        <v>1610000</v>
      </c>
    </row>
    <row r="53" spans="1:8">
      <c r="A53" s="4" t="s">
        <v>38</v>
      </c>
      <c r="B53" s="5" t="n">
        <v>2000</v>
      </c>
      <c r="C53" s="5" t="n">
        <v>3000</v>
      </c>
      <c r="D53" s="5" t="n">
        <v>4000</v>
      </c>
      <c r="E53" s="5" t="n">
        <v>6000</v>
      </c>
    </row>
    <row r="54" spans="1:8">
      <c r="A54" s="4" t="s">
        <v>39</v>
      </c>
      <c r="B54" s="5" t="n">
        <v>8000</v>
      </c>
      <c r="C54" s="5" t="n">
        <v>8000</v>
      </c>
      <c r="D54" s="5" t="n">
        <v>16000</v>
      </c>
      <c r="E54" s="5" t="n">
        <v>16000</v>
      </c>
    </row>
    <row r="55" spans="1:8">
      <c r="A55" s="4" t="s">
        <v>426</v>
      </c>
      <c r="B55" s="5" t="n">
        <v>-1300000</v>
      </c>
      <c r="C55" s="5" t="n">
        <v>-907000</v>
      </c>
      <c r="D55" s="5" t="n">
        <v>212000</v>
      </c>
      <c r="E55" s="5" t="n">
        <v>-1632000</v>
      </c>
    </row>
    <row r="56" spans="1:8">
      <c r="A56" s="4" t="s">
        <v>427</v>
      </c>
      <c r="B56" s="5" t="n">
        <v>-1718000</v>
      </c>
      <c r="C56" s="5" t="n">
        <v>-844000</v>
      </c>
      <c r="D56" s="5" t="n">
        <v>-3314000</v>
      </c>
      <c r="E56" s="5" t="n">
        <v>-1661000</v>
      </c>
    </row>
    <row r="57" spans="1:8">
      <c r="A57" s="4" t="s">
        <v>428</v>
      </c>
      <c r="B57" s="5" t="n">
        <v>1119000</v>
      </c>
      <c r="C57" s="5" t="n">
        <v>717000</v>
      </c>
      <c r="D57" s="5" t="n">
        <v>-608000</v>
      </c>
      <c r="E57" s="5" t="n">
        <v>1283000</v>
      </c>
    </row>
    <row r="58" spans="1:8">
      <c r="A58" s="4" t="s">
        <v>429</v>
      </c>
      <c r="B58" s="5" t="n">
        <v>-945000</v>
      </c>
      <c r="C58" s="5" t="n">
        <v>-874000</v>
      </c>
      <c r="D58" s="5" t="n">
        <v>-135000</v>
      </c>
      <c r="E58" s="5" t="n">
        <v>2287000</v>
      </c>
    </row>
    <row r="59" spans="1:8">
      <c r="A59" s="4" t="s">
        <v>46</v>
      </c>
      <c r="B59" s="5" t="n">
        <v>-2844000</v>
      </c>
      <c r="C59" s="5" t="n">
        <v>-1908000</v>
      </c>
      <c r="D59" s="5" t="n">
        <v>-3845000</v>
      </c>
      <c r="E59" s="5" t="n">
        <v>277000</v>
      </c>
    </row>
    <row r="60" spans="1:8">
      <c r="A60" s="4" t="s">
        <v>430</v>
      </c>
      <c r="B60" s="5" t="n">
        <v>15442000</v>
      </c>
      <c r="C60" s="5" t="n">
        <v>2812000</v>
      </c>
      <c r="D60" s="5" t="n">
        <v>15442000</v>
      </c>
      <c r="E60" s="5" t="n">
        <v>2812000</v>
      </c>
    </row>
    <row r="61" spans="1:8">
      <c r="A61" s="4" t="s">
        <v>431</v>
      </c>
      <c r="B61" s="5" t="n">
        <v>0</v>
      </c>
      <c r="C61" s="5" t="n">
        <v>0</v>
      </c>
      <c r="D61" s="5" t="n">
        <v>0</v>
      </c>
      <c r="E61" s="5" t="n">
        <v>0</v>
      </c>
    </row>
    <row r="62" spans="1:8">
      <c r="A62" s="4" t="s">
        <v>433</v>
      </c>
    </row>
    <row r="63" spans="1:8">
      <c r="A63" s="3" t="s">
        <v>194</v>
      </c>
    </row>
    <row r="64" spans="1:8">
      <c r="A64" s="4" t="s">
        <v>424</v>
      </c>
      <c r="B64" s="5" t="n">
        <v>0</v>
      </c>
      <c r="C64" s="5" t="n">
        <v>0</v>
      </c>
      <c r="D64" s="5" t="n">
        <v>0</v>
      </c>
      <c r="E64" s="5" t="n">
        <v>0</v>
      </c>
    </row>
    <row r="65" spans="1:8">
      <c r="A65" s="4" t="s">
        <v>36</v>
      </c>
      <c r="B65" s="5" t="n">
        <v>0</v>
      </c>
      <c r="C65" s="5" t="n">
        <v>0</v>
      </c>
      <c r="D65" s="5" t="n">
        <v>0</v>
      </c>
      <c r="E65" s="5" t="n">
        <v>0</v>
      </c>
    </row>
    <row r="66" spans="1:8">
      <c r="A66" s="4" t="s">
        <v>425</v>
      </c>
      <c r="B66" s="5" t="n">
        <v>0</v>
      </c>
      <c r="C66" s="5" t="n">
        <v>0</v>
      </c>
      <c r="D66" s="5" t="n">
        <v>0</v>
      </c>
      <c r="E66" s="5" t="n">
        <v>0</v>
      </c>
    </row>
    <row r="67" spans="1:8">
      <c r="A67" s="4" t="s">
        <v>37</v>
      </c>
      <c r="B67" s="5" t="n">
        <v>0</v>
      </c>
      <c r="C67" s="5" t="n">
        <v>0</v>
      </c>
      <c r="D67" s="5" t="n">
        <v>0</v>
      </c>
      <c r="E67" s="5" t="n">
        <v>0</v>
      </c>
    </row>
    <row r="68" spans="1:8">
      <c r="A68" s="4" t="s">
        <v>38</v>
      </c>
      <c r="B68" s="5" t="n">
        <v>0</v>
      </c>
      <c r="C68" s="5" t="n">
        <v>0</v>
      </c>
      <c r="D68" s="5" t="n">
        <v>0</v>
      </c>
      <c r="E68" s="5" t="n">
        <v>0</v>
      </c>
    </row>
    <row r="69" spans="1:8">
      <c r="A69" s="4" t="s">
        <v>39</v>
      </c>
      <c r="B69" s="5" t="n">
        <v>0</v>
      </c>
      <c r="C69" s="5" t="n">
        <v>0</v>
      </c>
      <c r="D69" s="5" t="n">
        <v>0</v>
      </c>
      <c r="E69" s="5" t="n">
        <v>0</v>
      </c>
    </row>
    <row r="70" spans="1:8">
      <c r="A70" s="4" t="s">
        <v>426</v>
      </c>
      <c r="B70" s="5" t="n">
        <v>0</v>
      </c>
      <c r="C70" s="5" t="n">
        <v>0</v>
      </c>
      <c r="D70" s="5" t="n">
        <v>0</v>
      </c>
      <c r="E70" s="5" t="n">
        <v>0</v>
      </c>
    </row>
    <row r="71" spans="1:8">
      <c r="A71" s="4" t="s">
        <v>427</v>
      </c>
      <c r="B71" s="5" t="n">
        <v>0</v>
      </c>
      <c r="C71" s="5" t="n">
        <v>0</v>
      </c>
      <c r="D71" s="5" t="n">
        <v>0</v>
      </c>
      <c r="E71" s="5" t="n">
        <v>0</v>
      </c>
    </row>
    <row r="72" spans="1:8">
      <c r="A72" s="4" t="s">
        <v>428</v>
      </c>
      <c r="B72" s="5" t="n">
        <v>0</v>
      </c>
      <c r="C72" s="5" t="n">
        <v>0</v>
      </c>
      <c r="D72" s="5" t="n">
        <v>0</v>
      </c>
      <c r="E72" s="5" t="n">
        <v>0</v>
      </c>
    </row>
    <row r="73" spans="1:8">
      <c r="A73" s="4" t="s">
        <v>429</v>
      </c>
      <c r="B73" s="5" t="n">
        <v>0</v>
      </c>
      <c r="C73" s="5" t="n">
        <v>0</v>
      </c>
      <c r="D73" s="5" t="n">
        <v>0</v>
      </c>
      <c r="E73" s="5" t="n">
        <v>0</v>
      </c>
    </row>
    <row r="74" spans="1:8">
      <c r="A74" s="4" t="s">
        <v>46</v>
      </c>
      <c r="B74" s="5" t="n">
        <v>0</v>
      </c>
      <c r="C74" s="5" t="n">
        <v>0</v>
      </c>
      <c r="D74" s="5" t="n">
        <v>0</v>
      </c>
      <c r="E74" s="5" t="n">
        <v>0</v>
      </c>
    </row>
    <row r="75" spans="1:8">
      <c r="A75" s="4" t="s">
        <v>430</v>
      </c>
      <c r="B75" s="5" t="n">
        <v>0</v>
      </c>
      <c r="C75" s="5" t="n">
        <v>0</v>
      </c>
      <c r="D75" s="5" t="n">
        <v>0</v>
      </c>
      <c r="E75" s="5" t="n">
        <v>0</v>
      </c>
    </row>
    <row r="76" spans="1:8">
      <c r="A76" s="4" t="s">
        <v>431</v>
      </c>
      <c r="B76" s="7" t="n">
        <v>0</v>
      </c>
      <c r="C76" s="5" t="n">
        <v>0</v>
      </c>
      <c r="D76" s="7" t="n">
        <v>0</v>
      </c>
      <c r="E76" s="5" t="n">
        <v>0</v>
      </c>
    </row>
    <row r="77" spans="1:8">
      <c r="A77" s="4" t="s">
        <v>434</v>
      </c>
    </row>
    <row r="78" spans="1:8">
      <c r="A78" s="3" t="s">
        <v>194</v>
      </c>
    </row>
    <row r="79" spans="1:8">
      <c r="A79" s="4" t="s">
        <v>267</v>
      </c>
      <c r="C79" s="5" t="n">
        <v>1900000</v>
      </c>
      <c r="E79" s="5" t="n">
        <v>3800000</v>
      </c>
    </row>
    <row r="80" spans="1:8">
      <c r="A80" s="4" t="s">
        <v>435</v>
      </c>
    </row>
    <row r="81" spans="1:8">
      <c r="A81" s="3" t="s">
        <v>194</v>
      </c>
    </row>
    <row r="82" spans="1:8">
      <c r="A82" s="4" t="s">
        <v>267</v>
      </c>
      <c r="C82" s="7" t="n">
        <v>700000</v>
      </c>
      <c r="E82" s="7" t="n">
        <v>1400000</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36</v>
      </c>
      <c r="B1" s="2" t="s">
        <v>29</v>
      </c>
      <c r="D1" s="2" t="s">
        <v>1</v>
      </c>
    </row>
    <row r="2" spans="1:5">
      <c r="B2" s="2" t="s">
        <v>2</v>
      </c>
      <c r="C2" s="2" t="s">
        <v>30</v>
      </c>
      <c r="D2" s="2" t="s">
        <v>2</v>
      </c>
      <c r="E2" s="2" t="s">
        <v>30</v>
      </c>
    </row>
    <row r="3" spans="1:5">
      <c r="A3" s="4" t="s">
        <v>437</v>
      </c>
      <c r="B3" s="5" t="n">
        <v>49869176</v>
      </c>
      <c r="C3" s="5" t="n">
        <v>48450639</v>
      </c>
      <c r="D3" s="5" t="n">
        <v>49643954</v>
      </c>
      <c r="E3" s="5" t="n">
        <v>48418368</v>
      </c>
    </row>
    <row r="4" spans="1:5">
      <c r="A4" s="4" t="s">
        <v>438</v>
      </c>
      <c r="B4" s="5" t="n">
        <v>175369</v>
      </c>
      <c r="C4" s="5" t="n">
        <v>130772</v>
      </c>
      <c r="D4" s="5" t="n">
        <v>173840</v>
      </c>
      <c r="E4" s="5" t="n">
        <v>129383</v>
      </c>
    </row>
    <row r="5" spans="1:5">
      <c r="A5" s="4" t="s">
        <v>439</v>
      </c>
      <c r="B5" s="5" t="n">
        <v>50044545</v>
      </c>
      <c r="C5" s="5" t="n">
        <v>48581411</v>
      </c>
      <c r="D5" s="5" t="n">
        <v>49817794</v>
      </c>
      <c r="E5" s="5" t="n">
        <v>485477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40</v>
      </c>
      <c r="B1" s="2" t="s">
        <v>29</v>
      </c>
      <c r="D1" s="2" t="s">
        <v>1</v>
      </c>
      <c r="F1" s="2" t="s">
        <v>264</v>
      </c>
    </row>
    <row r="2" spans="1:8">
      <c r="B2" s="2" t="s">
        <v>2</v>
      </c>
      <c r="C2" s="2" t="s">
        <v>30</v>
      </c>
      <c r="D2" s="2" t="s">
        <v>2</v>
      </c>
      <c r="E2" s="2" t="s">
        <v>30</v>
      </c>
      <c r="F2" s="2" t="s">
        <v>59</v>
      </c>
      <c r="G2" s="2" t="s">
        <v>258</v>
      </c>
      <c r="H2" s="2" t="s">
        <v>259</v>
      </c>
    </row>
    <row r="3" spans="1:8">
      <c r="A3" s="4" t="s">
        <v>441</v>
      </c>
    </row>
    <row r="4" spans="1:8">
      <c r="A4" s="3" t="s">
        <v>442</v>
      </c>
    </row>
    <row r="5" spans="1:8">
      <c r="A5" s="4" t="s">
        <v>443</v>
      </c>
      <c r="B5" s="7" t="n">
        <v>2684</v>
      </c>
      <c r="C5" s="7" t="n">
        <v>2367</v>
      </c>
      <c r="D5" s="7" t="n">
        <v>5888</v>
      </c>
      <c r="E5" s="7" t="n">
        <v>5497</v>
      </c>
    </row>
    <row r="6" spans="1:8">
      <c r="A6" s="4" t="s">
        <v>444</v>
      </c>
      <c r="B6" s="5" t="n">
        <v>6102</v>
      </c>
      <c r="C6" s="5" t="n">
        <v>6388</v>
      </c>
      <c r="D6" s="5" t="n">
        <v>12210</v>
      </c>
      <c r="E6" s="5" t="n">
        <v>12817</v>
      </c>
    </row>
    <row r="7" spans="1:8">
      <c r="A7" s="4" t="s">
        <v>445</v>
      </c>
      <c r="B7" s="5" t="n">
        <v>-7044</v>
      </c>
      <c r="C7" s="5" t="n">
        <v>-5974</v>
      </c>
      <c r="D7" s="5" t="n">
        <v>-14104</v>
      </c>
      <c r="E7" s="5" t="n">
        <v>-11982</v>
      </c>
    </row>
    <row r="8" spans="1:8">
      <c r="A8" s="4" t="s">
        <v>446</v>
      </c>
      <c r="B8" s="5" t="n">
        <v>1</v>
      </c>
      <c r="C8" s="5" t="n">
        <v>0</v>
      </c>
      <c r="D8" s="5" t="n">
        <v>2</v>
      </c>
      <c r="E8" s="5" t="n">
        <v>2</v>
      </c>
    </row>
    <row r="9" spans="1:8">
      <c r="A9" s="4" t="s">
        <v>447</v>
      </c>
      <c r="B9" s="5" t="n">
        <v>1108</v>
      </c>
      <c r="C9" s="5" t="n">
        <v>1944</v>
      </c>
      <c r="D9" s="5" t="n">
        <v>2180</v>
      </c>
      <c r="E9" s="5" t="n">
        <v>3919</v>
      </c>
    </row>
    <row r="10" spans="1:8">
      <c r="A10" s="4" t="s">
        <v>448</v>
      </c>
      <c r="B10" s="5" t="n">
        <v>2851</v>
      </c>
      <c r="C10" s="5" t="n">
        <v>4725</v>
      </c>
      <c r="D10" s="5" t="n">
        <v>6176</v>
      </c>
      <c r="E10" s="5" t="n">
        <v>10253</v>
      </c>
    </row>
    <row r="11" spans="1:8">
      <c r="A11" s="4" t="s">
        <v>449</v>
      </c>
    </row>
    <row r="12" spans="1:8">
      <c r="A12" s="3" t="s">
        <v>442</v>
      </c>
    </row>
    <row r="13" spans="1:8">
      <c r="A13" s="4" t="s">
        <v>443</v>
      </c>
      <c r="B13" s="5" t="n">
        <v>87</v>
      </c>
      <c r="C13" s="5" t="n">
        <v>100</v>
      </c>
      <c r="D13" s="5" t="n">
        <v>199</v>
      </c>
      <c r="E13" s="5" t="n">
        <v>228</v>
      </c>
    </row>
    <row r="14" spans="1:8">
      <c r="A14" s="4" t="s">
        <v>444</v>
      </c>
      <c r="B14" s="5" t="n">
        <v>142</v>
      </c>
      <c r="C14" s="5" t="n">
        <v>178</v>
      </c>
      <c r="D14" s="5" t="n">
        <v>289</v>
      </c>
      <c r="E14" s="5" t="n">
        <v>358</v>
      </c>
    </row>
    <row r="15" spans="1:8">
      <c r="A15" s="4" t="s">
        <v>445</v>
      </c>
      <c r="B15" s="5" t="n">
        <v>-238</v>
      </c>
      <c r="C15" s="5" t="n">
        <v>-211</v>
      </c>
      <c r="D15" s="5" t="n">
        <v>-477</v>
      </c>
      <c r="E15" s="5" t="n">
        <v>-424</v>
      </c>
    </row>
    <row r="16" spans="1:8">
      <c r="A16" s="4" t="s">
        <v>446</v>
      </c>
      <c r="B16" s="5" t="n">
        <v>-470</v>
      </c>
      <c r="C16" s="5" t="n">
        <v>-470</v>
      </c>
      <c r="D16" s="5" t="n">
        <v>-941</v>
      </c>
      <c r="E16" s="5" t="n">
        <v>-941</v>
      </c>
    </row>
    <row r="17" spans="1:8">
      <c r="A17" s="4" t="s">
        <v>447</v>
      </c>
      <c r="B17" s="5" t="n">
        <v>-20</v>
      </c>
      <c r="C17" s="5" t="n">
        <v>81</v>
      </c>
      <c r="D17" s="5" t="n">
        <v>-40</v>
      </c>
      <c r="E17" s="5" t="n">
        <v>159</v>
      </c>
    </row>
    <row r="18" spans="1:8">
      <c r="A18" s="4" t="s">
        <v>448</v>
      </c>
      <c r="B18" s="7" t="n">
        <v>-499</v>
      </c>
      <c r="C18" s="5" t="n">
        <v>-322</v>
      </c>
      <c r="D18" s="7" t="n">
        <v>-970</v>
      </c>
      <c r="E18" s="5" t="n">
        <v>-620</v>
      </c>
    </row>
    <row r="19" spans="1:8">
      <c r="A19" s="4" t="s">
        <v>256</v>
      </c>
    </row>
    <row r="20" spans="1:8">
      <c r="A20" s="3" t="s">
        <v>442</v>
      </c>
    </row>
    <row r="21" spans="1:8">
      <c r="A21" s="4" t="s">
        <v>448</v>
      </c>
      <c r="C21" s="7" t="n">
        <v>-2587</v>
      </c>
      <c r="E21" s="7" t="n">
        <v>-5215</v>
      </c>
      <c r="F21" s="7" t="n">
        <v>-10334</v>
      </c>
      <c r="G21" s="7" t="n">
        <v>-9030</v>
      </c>
      <c r="H21" s="7" t="n">
        <v>-6757</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450</v>
      </c>
      <c r="B1" s="2" t="s">
        <v>1</v>
      </c>
    </row>
    <row r="2" spans="1:2">
      <c r="B2" s="2" t="s">
        <v>451</v>
      </c>
    </row>
    <row r="3" spans="1:2">
      <c r="A3" s="4" t="s">
        <v>452</v>
      </c>
    </row>
    <row r="4" spans="1:2">
      <c r="A4" s="4" t="s">
        <v>453</v>
      </c>
      <c r="B4" s="11" t="n">
        <v>26.7</v>
      </c>
    </row>
    <row r="5" spans="1:2">
      <c r="A5" s="4" t="s">
        <v>454</v>
      </c>
      <c r="B5" s="12" t="n">
        <v>31.2</v>
      </c>
    </row>
    <row r="6" spans="1:2">
      <c r="A6" s="4" t="s">
        <v>455</v>
      </c>
      <c r="B6" s="12" t="n">
        <v>29.6</v>
      </c>
    </row>
    <row r="7" spans="1:2">
      <c r="A7" s="4" t="s">
        <v>456</v>
      </c>
    </row>
    <row r="8" spans="1:2">
      <c r="A8" s="4" t="s">
        <v>455</v>
      </c>
      <c r="B8" s="12" t="n">
        <v>22.8</v>
      </c>
    </row>
    <row r="9" spans="1:2">
      <c r="A9" s="4" t="s">
        <v>457</v>
      </c>
    </row>
    <row r="10" spans="1:2">
      <c r="A10" s="4" t="s">
        <v>455</v>
      </c>
      <c r="B10" s="12" t="n">
        <v>9.300000000000001</v>
      </c>
    </row>
    <row r="11" spans="1:2">
      <c r="A11" s="4" t="s">
        <v>458</v>
      </c>
      <c r="B11" s="11" t="n">
        <v>4.3</v>
      </c>
    </row>
    <row r="12" spans="1:2">
      <c r="A12" s="4" t="s">
        <v>459</v>
      </c>
      <c r="B12"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61</v>
      </c>
      <c r="B1" s="2" t="s">
        <v>1</v>
      </c>
    </row>
    <row r="2" spans="1:2">
      <c r="B2" s="2" t="s">
        <v>451</v>
      </c>
    </row>
    <row r="3" spans="1:2">
      <c r="A3" s="4" t="s">
        <v>462</v>
      </c>
    </row>
    <row r="4" spans="1:2">
      <c r="A4" s="3" t="s">
        <v>463</v>
      </c>
    </row>
    <row r="5" spans="1:2">
      <c r="A5" s="4" t="s">
        <v>464</v>
      </c>
      <c r="B5" s="11" t="n">
        <v>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95</v>
      </c>
      <c r="B1" s="2" t="s">
        <v>96</v>
      </c>
    </row>
    <row r="2" spans="1:2">
      <c r="A2" s="4" t="s">
        <v>97</v>
      </c>
      <c r="B2" s="8" t="n">
        <v>0.01</v>
      </c>
    </row>
    <row r="3" spans="1:2">
      <c r="A3" s="4" t="s">
        <v>98</v>
      </c>
      <c r="B3" s="5" t="n">
        <v>200000000</v>
      </c>
    </row>
    <row r="4" spans="1:2">
      <c r="A4" s="4" t="s">
        <v>99</v>
      </c>
      <c r="B4" s="5" t="n">
        <v>53889410</v>
      </c>
    </row>
    <row r="5" spans="1:2">
      <c r="A5" s="4" t="s">
        <v>100</v>
      </c>
      <c r="B5" s="5" t="n">
        <v>50315374</v>
      </c>
    </row>
    <row r="6" spans="1:2">
      <c r="A6" s="4" t="s">
        <v>101</v>
      </c>
      <c r="B6" s="8" t="n">
        <v>0.01</v>
      </c>
    </row>
    <row r="7" spans="1:2">
      <c r="A7" s="4" t="s">
        <v>102</v>
      </c>
      <c r="B7" s="5" t="n">
        <v>50000000</v>
      </c>
    </row>
    <row r="8" spans="1:2">
      <c r="A8" s="4" t="s">
        <v>103</v>
      </c>
      <c r="B8" s="5" t="n">
        <v>0</v>
      </c>
    </row>
    <row r="9" spans="1:2">
      <c r="A9" s="4" t="s">
        <v>104</v>
      </c>
      <c r="B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v>
      </c>
      <c r="C2" s="2" t="s">
        <v>30</v>
      </c>
    </row>
    <row r="3" spans="1:3">
      <c r="A3" s="3" t="s">
        <v>106</v>
      </c>
    </row>
    <row r="4" spans="1:3">
      <c r="A4" s="4" t="s">
        <v>46</v>
      </c>
      <c r="B4" s="7" t="n">
        <v>102286</v>
      </c>
      <c r="C4" s="7" t="n">
        <v>78397</v>
      </c>
    </row>
    <row r="5" spans="1:3">
      <c r="A5" s="3" t="s">
        <v>107</v>
      </c>
    </row>
    <row r="6" spans="1:3">
      <c r="A6" s="4" t="s">
        <v>39</v>
      </c>
      <c r="B6" s="5" t="n">
        <v>87296</v>
      </c>
      <c r="C6" s="5" t="n">
        <v>82956</v>
      </c>
    </row>
    <row r="7" spans="1:3">
      <c r="A7" s="4" t="s">
        <v>108</v>
      </c>
      <c r="B7" s="5" t="n">
        <v>2333</v>
      </c>
      <c r="C7" s="5" t="n">
        <v>2392</v>
      </c>
    </row>
    <row r="8" spans="1:3">
      <c r="A8" s="4" t="s">
        <v>109</v>
      </c>
      <c r="B8" s="5" t="n">
        <v>3738</v>
      </c>
      <c r="C8" s="5" t="n">
        <v>3826</v>
      </c>
    </row>
    <row r="9" spans="1:3">
      <c r="A9" s="4" t="s">
        <v>110</v>
      </c>
      <c r="B9" s="5" t="n">
        <v>-1531</v>
      </c>
      <c r="C9" s="5" t="n">
        <v>-2298</v>
      </c>
    </row>
    <row r="10" spans="1:3">
      <c r="A10" s="4" t="s">
        <v>111</v>
      </c>
      <c r="B10" s="5" t="n">
        <v>11</v>
      </c>
      <c r="C10" s="5" t="n">
        <v>-401</v>
      </c>
    </row>
    <row r="11" spans="1:3">
      <c r="A11" s="4" t="s">
        <v>81</v>
      </c>
      <c r="B11" s="5" t="n">
        <v>5019</v>
      </c>
      <c r="C11" s="5" t="n">
        <v>6320</v>
      </c>
    </row>
    <row r="12" spans="1:3">
      <c r="A12" s="3" t="s">
        <v>112</v>
      </c>
    </row>
    <row r="13" spans="1:3">
      <c r="A13" s="4" t="s">
        <v>113</v>
      </c>
      <c r="B13" s="5" t="n">
        <v>52307</v>
      </c>
      <c r="C13" s="5" t="n">
        <v>35631</v>
      </c>
    </row>
    <row r="14" spans="1:3">
      <c r="A14" s="4" t="s">
        <v>64</v>
      </c>
      <c r="B14" s="5" t="n">
        <v>5734</v>
      </c>
      <c r="C14" s="5" t="n">
        <v>-1393</v>
      </c>
    </row>
    <row r="15" spans="1:3">
      <c r="A15" s="4" t="s">
        <v>114</v>
      </c>
      <c r="B15" s="5" t="n">
        <v>-2801</v>
      </c>
      <c r="C15" s="5" t="n">
        <v>-3241</v>
      </c>
    </row>
    <row r="16" spans="1:3">
      <c r="A16" s="4" t="s">
        <v>75</v>
      </c>
      <c r="B16" s="5" t="n">
        <v>-23849</v>
      </c>
      <c r="C16" s="5" t="n">
        <v>-19788</v>
      </c>
    </row>
    <row r="17" spans="1:3">
      <c r="A17" s="4" t="s">
        <v>76</v>
      </c>
      <c r="B17" s="5" t="n">
        <v>5266</v>
      </c>
      <c r="C17" s="5" t="n">
        <v>-4853</v>
      </c>
    </row>
    <row r="18" spans="1:3">
      <c r="A18" s="4" t="s">
        <v>65</v>
      </c>
      <c r="B18" s="5" t="n">
        <v>10118</v>
      </c>
      <c r="C18" s="5" t="n">
        <v>14143</v>
      </c>
    </row>
    <row r="19" spans="1:3">
      <c r="A19" s="4" t="s">
        <v>77</v>
      </c>
      <c r="B19" s="5" t="n">
        <v>10325</v>
      </c>
      <c r="C19" s="5" t="n">
        <v>-9691</v>
      </c>
    </row>
    <row r="20" spans="1:3">
      <c r="A20" s="4" t="s">
        <v>70</v>
      </c>
      <c r="B20" s="5" t="n">
        <v>-3908</v>
      </c>
      <c r="C20" s="5" t="n">
        <v>-6781</v>
      </c>
    </row>
    <row r="21" spans="1:3">
      <c r="A21" s="4" t="s">
        <v>83</v>
      </c>
      <c r="B21" s="5" t="n">
        <v>-5217</v>
      </c>
      <c r="C21" s="5" t="n">
        <v>3767</v>
      </c>
    </row>
    <row r="22" spans="1:3">
      <c r="A22" s="4" t="s">
        <v>115</v>
      </c>
      <c r="B22" s="5" t="n">
        <v>247127</v>
      </c>
      <c r="C22" s="5" t="n">
        <v>178986</v>
      </c>
    </row>
    <row r="23" spans="1:3">
      <c r="A23" s="3" t="s">
        <v>116</v>
      </c>
    </row>
    <row r="24" spans="1:3">
      <c r="A24" s="4" t="s">
        <v>117</v>
      </c>
      <c r="B24" s="5" t="n">
        <v>-116456</v>
      </c>
      <c r="C24" s="5" t="n">
        <v>-119123</v>
      </c>
    </row>
    <row r="25" spans="1:3">
      <c r="A25" s="4" t="s">
        <v>118</v>
      </c>
      <c r="B25" s="5" t="n">
        <v>18517</v>
      </c>
      <c r="C25" s="5" t="n">
        <v>0</v>
      </c>
    </row>
    <row r="26" spans="1:3">
      <c r="A26" s="4" t="s">
        <v>119</v>
      </c>
      <c r="B26" s="5" t="n">
        <v>0</v>
      </c>
      <c r="C26" s="5" t="n">
        <v>379</v>
      </c>
    </row>
    <row r="27" spans="1:3">
      <c r="A27" s="4" t="s">
        <v>120</v>
      </c>
      <c r="B27" s="5" t="n">
        <v>-134973</v>
      </c>
      <c r="C27" s="5" t="n">
        <v>-118744</v>
      </c>
    </row>
    <row r="28" spans="1:3">
      <c r="A28" s="3" t="s">
        <v>121</v>
      </c>
    </row>
    <row r="29" spans="1:3">
      <c r="A29" s="4" t="s">
        <v>122</v>
      </c>
      <c r="B29" s="5" t="n">
        <v>1773</v>
      </c>
      <c r="C29" s="5" t="n">
        <v>411</v>
      </c>
    </row>
    <row r="30" spans="1:3">
      <c r="A30" s="4" t="s">
        <v>123</v>
      </c>
      <c r="B30" s="5" t="n">
        <v>44865</v>
      </c>
      <c r="C30" s="5" t="n">
        <v>0</v>
      </c>
    </row>
    <row r="31" spans="1:3">
      <c r="A31" s="4" t="s">
        <v>124</v>
      </c>
      <c r="B31" s="5" t="n">
        <v>-54253</v>
      </c>
      <c r="C31" s="5" t="n">
        <v>-50396</v>
      </c>
    </row>
    <row r="32" spans="1:3">
      <c r="A32" s="4" t="s">
        <v>125</v>
      </c>
      <c r="B32" s="5" t="n">
        <v>1129000</v>
      </c>
      <c r="C32" s="5" t="n">
        <v>0</v>
      </c>
    </row>
    <row r="33" spans="1:3">
      <c r="A33" s="4" t="s">
        <v>126</v>
      </c>
      <c r="B33" s="5" t="n">
        <v>-913000</v>
      </c>
      <c r="C33" s="5" t="n">
        <v>0</v>
      </c>
    </row>
    <row r="34" spans="1:3">
      <c r="A34" s="4" t="s">
        <v>127</v>
      </c>
      <c r="B34" s="5" t="n">
        <v>-319556</v>
      </c>
      <c r="C34" s="5" t="n">
        <v>2847</v>
      </c>
    </row>
    <row r="35" spans="1:3">
      <c r="A35" s="4" t="s">
        <v>128</v>
      </c>
      <c r="B35" s="5" t="n">
        <v>-100</v>
      </c>
      <c r="C35" s="5" t="n">
        <v>-142</v>
      </c>
    </row>
    <row r="36" spans="1:3">
      <c r="A36" s="4" t="s">
        <v>129</v>
      </c>
      <c r="B36" s="5" t="n">
        <v>-111271</v>
      </c>
      <c r="C36" s="5" t="n">
        <v>-47280</v>
      </c>
    </row>
    <row r="37" spans="1:3">
      <c r="A37" s="4" t="s">
        <v>130</v>
      </c>
      <c r="B37" s="5" t="n">
        <v>883</v>
      </c>
      <c r="C37" s="5" t="n">
        <v>12962</v>
      </c>
    </row>
    <row r="38" spans="1:3">
      <c r="A38" s="4" t="s">
        <v>131</v>
      </c>
      <c r="B38" s="5" t="n">
        <v>12029</v>
      </c>
      <c r="C38" s="5" t="n">
        <v>9505</v>
      </c>
    </row>
    <row r="39" spans="1:3">
      <c r="A39" s="4" t="s">
        <v>132</v>
      </c>
      <c r="B39" s="5" t="n">
        <v>12912</v>
      </c>
      <c r="C39" s="5" t="n">
        <v>22467</v>
      </c>
    </row>
    <row r="40" spans="1:3">
      <c r="A40" s="3" t="s">
        <v>133</v>
      </c>
    </row>
    <row r="41" spans="1:3">
      <c r="A41" s="4" t="s">
        <v>134</v>
      </c>
      <c r="B41" s="5" t="n">
        <v>55</v>
      </c>
      <c r="C41" s="5" t="n">
        <v>61</v>
      </c>
    </row>
    <row r="42" spans="1:3">
      <c r="A42" s="4" t="s">
        <v>135</v>
      </c>
      <c r="B42" s="5" t="n">
        <v>38890</v>
      </c>
      <c r="C42" s="5" t="n">
        <v>40280</v>
      </c>
    </row>
    <row r="43" spans="1:3">
      <c r="A43" s="3" t="s">
        <v>136</v>
      </c>
    </row>
    <row r="44" spans="1:3">
      <c r="A44" s="4" t="s">
        <v>137</v>
      </c>
      <c r="B44" s="7" t="n">
        <v>11266</v>
      </c>
      <c r="C44" s="7" t="n">
        <v>9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46"/>
  </cols>
  <sheetData>
    <row r="1" spans="1:7">
      <c r="A1" s="1" t="s">
        <v>138</v>
      </c>
      <c r="B1" s="2" t="s">
        <v>139</v>
      </c>
      <c r="C1" s="2" t="s">
        <v>140</v>
      </c>
      <c r="D1" s="2" t="s">
        <v>141</v>
      </c>
      <c r="E1" s="2" t="s">
        <v>142</v>
      </c>
      <c r="F1" s="2" t="s">
        <v>143</v>
      </c>
      <c r="G1" s="2" t="s">
        <v>144</v>
      </c>
    </row>
    <row r="2" spans="1:7">
      <c r="A2" s="4" t="s">
        <v>145</v>
      </c>
      <c r="C2" s="5" t="n">
        <v>51958</v>
      </c>
      <c r="E2" s="5" t="n">
        <v>3626</v>
      </c>
    </row>
    <row r="3" spans="1:7">
      <c r="A3" s="4" t="s">
        <v>146</v>
      </c>
      <c r="B3" s="7" t="n">
        <v>1676227</v>
      </c>
      <c r="C3" s="7" t="n">
        <v>520</v>
      </c>
      <c r="D3" s="7" t="n">
        <v>1384271</v>
      </c>
      <c r="E3" s="7" t="n">
        <v>-95769</v>
      </c>
      <c r="F3" s="7" t="n">
        <v>396919</v>
      </c>
      <c r="G3" s="7" t="n">
        <v>-9714</v>
      </c>
    </row>
    <row r="4" spans="1:7">
      <c r="A4" s="3" t="s">
        <v>147</v>
      </c>
    </row>
    <row r="5" spans="1:7">
      <c r="A5" s="4" t="s">
        <v>46</v>
      </c>
      <c r="B5" s="5" t="n">
        <v>78397</v>
      </c>
      <c r="C5" s="5" t="n">
        <v>0</v>
      </c>
      <c r="D5" s="5" t="n">
        <v>0</v>
      </c>
      <c r="E5" s="5" t="n">
        <v>0</v>
      </c>
      <c r="F5" s="5" t="n">
        <v>78397</v>
      </c>
      <c r="G5" s="5" t="n">
        <v>0</v>
      </c>
    </row>
    <row r="6" spans="1:7">
      <c r="A6" s="4" t="s">
        <v>148</v>
      </c>
      <c r="B6" s="5" t="n">
        <v>-53</v>
      </c>
      <c r="C6" s="5" t="n">
        <v>0</v>
      </c>
      <c r="D6" s="5" t="n">
        <v>0</v>
      </c>
      <c r="E6" s="5" t="n">
        <v>0</v>
      </c>
      <c r="F6" s="5" t="n">
        <v>0</v>
      </c>
      <c r="G6" s="5" t="n">
        <v>-53</v>
      </c>
    </row>
    <row r="7" spans="1:7">
      <c r="A7" s="4" t="s">
        <v>149</v>
      </c>
      <c r="B7" s="5" t="n">
        <v>186</v>
      </c>
      <c r="C7" s="7" t="n">
        <v>0</v>
      </c>
      <c r="D7" s="5" t="n">
        <v>0</v>
      </c>
      <c r="E7" s="7" t="n">
        <v>0</v>
      </c>
      <c r="F7" s="5" t="n">
        <v>0</v>
      </c>
      <c r="G7" s="5" t="n">
        <v>186</v>
      </c>
    </row>
    <row r="8" spans="1:7">
      <c r="A8" s="4" t="s">
        <v>150</v>
      </c>
      <c r="C8" s="5" t="n">
        <v>133</v>
      </c>
      <c r="E8" s="5" t="n">
        <v>-6</v>
      </c>
    </row>
    <row r="9" spans="1:7">
      <c r="A9" s="4" t="s">
        <v>151</v>
      </c>
      <c r="B9" s="5" t="n">
        <v>4236</v>
      </c>
      <c r="C9" s="7" t="n">
        <v>1</v>
      </c>
      <c r="D9" s="5" t="n">
        <v>5155</v>
      </c>
      <c r="E9" s="7" t="n">
        <v>-920</v>
      </c>
      <c r="F9" s="5" t="n">
        <v>0</v>
      </c>
      <c r="G9" s="5" t="n">
        <v>0</v>
      </c>
    </row>
    <row r="10" spans="1:7">
      <c r="A10" s="4" t="s">
        <v>124</v>
      </c>
      <c r="B10" s="7" t="n">
        <v>-50396</v>
      </c>
      <c r="C10" s="5" t="n">
        <v>0</v>
      </c>
      <c r="D10" s="5" t="n">
        <v>0</v>
      </c>
      <c r="E10" s="5" t="n">
        <v>0</v>
      </c>
      <c r="F10" s="5" t="n">
        <v>-50396</v>
      </c>
      <c r="G10" s="5" t="n">
        <v>0</v>
      </c>
    </row>
    <row r="11" spans="1:7">
      <c r="A11" s="4" t="s">
        <v>152</v>
      </c>
      <c r="B11" s="8" t="n">
        <v>1.05</v>
      </c>
    </row>
    <row r="12" spans="1:7">
      <c r="A12" s="4" t="s">
        <v>153</v>
      </c>
      <c r="B12" s="7" t="n">
        <v>1708597</v>
      </c>
      <c r="C12" s="7" t="n">
        <v>521</v>
      </c>
      <c r="D12" s="5" t="n">
        <v>1389426</v>
      </c>
      <c r="E12" s="7" t="n">
        <v>-96689</v>
      </c>
      <c r="F12" s="5" t="n">
        <v>424920</v>
      </c>
      <c r="G12" s="5" t="n">
        <v>-9581</v>
      </c>
    </row>
    <row r="13" spans="1:7">
      <c r="A13" s="4" t="s">
        <v>154</v>
      </c>
      <c r="C13" s="5" t="n">
        <v>52091</v>
      </c>
      <c r="E13" s="5" t="n">
        <v>3620</v>
      </c>
    </row>
    <row r="14" spans="1:7">
      <c r="A14" s="4" t="s">
        <v>155</v>
      </c>
      <c r="C14" s="5" t="n">
        <v>52981</v>
      </c>
      <c r="E14" s="5" t="n">
        <v>3609</v>
      </c>
    </row>
    <row r="15" spans="1:7">
      <c r="A15" s="4" t="s">
        <v>156</v>
      </c>
      <c r="B15" s="5" t="n">
        <v>1798915</v>
      </c>
      <c r="C15" s="7" t="n">
        <v>530</v>
      </c>
      <c r="D15" s="5" t="n">
        <v>1445181</v>
      </c>
      <c r="E15" s="7" t="n">
        <v>-96376</v>
      </c>
      <c r="F15" s="5" t="n">
        <v>458352</v>
      </c>
      <c r="G15" s="5" t="n">
        <v>-8772</v>
      </c>
    </row>
    <row r="16" spans="1:7">
      <c r="A16" s="3" t="s">
        <v>147</v>
      </c>
    </row>
    <row r="17" spans="1:7">
      <c r="A17" s="4" t="s">
        <v>46</v>
      </c>
      <c r="B17" s="5" t="n">
        <v>102286</v>
      </c>
      <c r="C17" s="5" t="n">
        <v>0</v>
      </c>
      <c r="D17" s="5" t="n">
        <v>0</v>
      </c>
      <c r="E17" s="5" t="n">
        <v>0</v>
      </c>
      <c r="F17" s="5" t="n">
        <v>102286</v>
      </c>
      <c r="G17" s="5" t="n">
        <v>0</v>
      </c>
    </row>
    <row r="18" spans="1:7">
      <c r="A18" s="4" t="s">
        <v>148</v>
      </c>
      <c r="B18" s="5" t="n">
        <v>181</v>
      </c>
      <c r="C18" s="5" t="n">
        <v>0</v>
      </c>
      <c r="D18" s="5" t="n">
        <v>0</v>
      </c>
      <c r="E18" s="5" t="n">
        <v>0</v>
      </c>
      <c r="F18" s="5" t="n">
        <v>0</v>
      </c>
      <c r="G18" s="5" t="n">
        <v>181</v>
      </c>
    </row>
    <row r="19" spans="1:7">
      <c r="A19" s="4" t="s">
        <v>149</v>
      </c>
      <c r="B19" s="5" t="n">
        <v>226</v>
      </c>
      <c r="C19" s="7" t="n">
        <v>0</v>
      </c>
      <c r="D19" s="5" t="n">
        <v>0</v>
      </c>
      <c r="E19" s="7" t="n">
        <v>0</v>
      </c>
      <c r="F19" s="5" t="n">
        <v>0</v>
      </c>
      <c r="G19" s="5" t="n">
        <v>226</v>
      </c>
    </row>
    <row r="20" spans="1:7">
      <c r="A20" s="4" t="s">
        <v>150</v>
      </c>
      <c r="C20" s="5" t="n">
        <v>72</v>
      </c>
      <c r="E20" s="5" t="n">
        <v>-35</v>
      </c>
    </row>
    <row r="21" spans="1:7">
      <c r="A21" s="4" t="s">
        <v>151</v>
      </c>
      <c r="B21" s="5" t="n">
        <v>5511</v>
      </c>
      <c r="C21" s="7" t="n">
        <v>0</v>
      </c>
      <c r="D21" s="5" t="n">
        <v>4903</v>
      </c>
      <c r="E21" s="7" t="n">
        <v>608</v>
      </c>
      <c r="F21" s="5" t="n">
        <v>0</v>
      </c>
      <c r="G21" s="5" t="n">
        <v>0</v>
      </c>
    </row>
    <row r="22" spans="1:7">
      <c r="A22" s="4" t="s">
        <v>157</v>
      </c>
      <c r="C22" s="5" t="n">
        <v>836</v>
      </c>
    </row>
    <row r="23" spans="1:7">
      <c r="A23" s="4" t="s">
        <v>158</v>
      </c>
      <c r="B23" s="5" t="n">
        <v>44865</v>
      </c>
      <c r="C23" s="7" t="n">
        <v>9</v>
      </c>
      <c r="D23" s="5" t="n">
        <v>44856</v>
      </c>
      <c r="E23" s="7" t="n">
        <v>0</v>
      </c>
      <c r="F23" s="5" t="n">
        <v>0</v>
      </c>
      <c r="G23" s="5" t="n">
        <v>0</v>
      </c>
    </row>
    <row r="24" spans="1:7">
      <c r="A24" s="4" t="s">
        <v>159</v>
      </c>
      <c r="E24" s="5" t="n">
        <v>0</v>
      </c>
    </row>
    <row r="25" spans="1:7">
      <c r="A25" s="4" t="s">
        <v>124</v>
      </c>
      <c r="B25" s="7" t="n">
        <v>-54253</v>
      </c>
      <c r="C25" s="5" t="n">
        <v>0</v>
      </c>
      <c r="D25" s="5" t="n">
        <v>0</v>
      </c>
      <c r="E25" s="7" t="n">
        <v>0</v>
      </c>
      <c r="F25" s="5" t="n">
        <v>-54253</v>
      </c>
      <c r="G25" s="5" t="n">
        <v>0</v>
      </c>
    </row>
    <row r="26" spans="1:7">
      <c r="A26" s="4" t="s">
        <v>152</v>
      </c>
      <c r="B26" s="8" t="n">
        <v>1.1</v>
      </c>
    </row>
    <row r="27" spans="1:7">
      <c r="A27" s="4" t="s">
        <v>160</v>
      </c>
      <c r="B27" s="7" t="n">
        <v>1897731</v>
      </c>
      <c r="C27" s="7" t="n">
        <v>539</v>
      </c>
      <c r="D27" s="5" t="n">
        <v>1494940</v>
      </c>
      <c r="E27" s="7" t="n">
        <v>-95768</v>
      </c>
      <c r="F27" s="5" t="n">
        <v>508528</v>
      </c>
      <c r="G27" s="5" t="n">
        <v>-10508</v>
      </c>
    </row>
    <row r="28" spans="1:7">
      <c r="A28" s="4" t="s">
        <v>161</v>
      </c>
      <c r="C28" s="5" t="n">
        <v>53889</v>
      </c>
      <c r="E28" s="5" t="n">
        <v>3574</v>
      </c>
    </row>
    <row r="29" spans="1:7">
      <c r="A29" s="3" t="s">
        <v>147</v>
      </c>
    </row>
    <row r="30" spans="1:7">
      <c r="A30" s="4" t="s">
        <v>162</v>
      </c>
      <c r="B30" s="7" t="n">
        <v>0</v>
      </c>
      <c r="C30" s="7" t="n">
        <v>0</v>
      </c>
      <c r="D30" s="7" t="n">
        <v>0</v>
      </c>
      <c r="E30" s="7" t="n">
        <v>0</v>
      </c>
      <c r="F30" s="7" t="n">
        <v>-2143</v>
      </c>
      <c r="G30" s="7" t="n">
        <v>2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8:52:15Z</dcterms:created>
  <dcterms:modified xmlns:dcterms="http://purl.org/dc/terms/" xmlns:xsi="http://www.w3.org/2001/XMLSchema-instance" xsi:type="dcterms:W3CDTF">2018-07-19T18:52:15Z</dcterms:modified>
</cp:coreProperties>
</file>